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Deferred Revenue"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quity Incentive Plans" sheetId="18" state="visible" r:id="rId18"/>
    <sheet xmlns:r="http://schemas.openxmlformats.org/officeDocument/2006/relationships" name="Restructuring" sheetId="19" state="visible" r:id="rId19"/>
    <sheet xmlns:r="http://schemas.openxmlformats.org/officeDocument/2006/relationships" name="Net Loss Per Share Attributabl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Tables)" sheetId="23" state="visible" r:id="rId23"/>
    <sheet xmlns:r="http://schemas.openxmlformats.org/officeDocument/2006/relationships" name="Deferred Revenue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Equity Incentive Plans (Tables)" sheetId="30" state="visible" r:id="rId30"/>
    <sheet xmlns:r="http://schemas.openxmlformats.org/officeDocument/2006/relationships" name="Net Loss Per Share Attributab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Revenue - Schedule of Disaggreg" sheetId="34" state="visible" r:id="rId34"/>
    <sheet xmlns:r="http://schemas.openxmlformats.org/officeDocument/2006/relationships" name="Revenue - Additional Informatio" sheetId="35" state="visible" r:id="rId35"/>
    <sheet xmlns:r="http://schemas.openxmlformats.org/officeDocument/2006/relationships" name="Deferred Revenue - Additional I" sheetId="36" state="visible" r:id="rId36"/>
    <sheet xmlns:r="http://schemas.openxmlformats.org/officeDocument/2006/relationships" name="Deferred Revenue - Additional_2" sheetId="37" state="visible" r:id="rId37"/>
    <sheet xmlns:r="http://schemas.openxmlformats.org/officeDocument/2006/relationships" name="Deferred Revenue - Schedule of " sheetId="38" state="visible" r:id="rId38"/>
    <sheet xmlns:r="http://schemas.openxmlformats.org/officeDocument/2006/relationships" name="Fair Value Measurements - Summa" sheetId="39" state="visible" r:id="rId39"/>
    <sheet xmlns:r="http://schemas.openxmlformats.org/officeDocument/2006/relationships" name="Investments - Schedule of Avail" sheetId="40" state="visible" r:id="rId40"/>
    <sheet xmlns:r="http://schemas.openxmlformats.org/officeDocument/2006/relationships" name="Investments - Additional Inform" sheetId="41" state="visible" r:id="rId41"/>
    <sheet xmlns:r="http://schemas.openxmlformats.org/officeDocument/2006/relationships" name="Investments - Schedule of Gros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Leases - Summary of Reconciles " sheetId="46" state="visible" r:id="rId46"/>
    <sheet xmlns:r="http://schemas.openxmlformats.org/officeDocument/2006/relationships" name="Leases - Additional Information" sheetId="47" state="visible" r:id="rId47"/>
    <sheet xmlns:r="http://schemas.openxmlformats.org/officeDocument/2006/relationships" name="Shareholders' Equity - Addition" sheetId="48" state="visible" r:id="rId48"/>
    <sheet xmlns:r="http://schemas.openxmlformats.org/officeDocument/2006/relationships" name="Shareholders' Equity - Summary " sheetId="49" state="visible" r:id="rId49"/>
    <sheet xmlns:r="http://schemas.openxmlformats.org/officeDocument/2006/relationships" name="Equity Incentive Plans - Additi" sheetId="50" state="visible" r:id="rId50"/>
    <sheet xmlns:r="http://schemas.openxmlformats.org/officeDocument/2006/relationships" name="Equity Incentive Plans - Summar" sheetId="51" state="visible" r:id="rId51"/>
    <sheet xmlns:r="http://schemas.openxmlformats.org/officeDocument/2006/relationships" name="Equity Incentive Plans - Summ_2" sheetId="52" state="visible" r:id="rId52"/>
    <sheet xmlns:r="http://schemas.openxmlformats.org/officeDocument/2006/relationships" name="Equity Incentive Plans - Summ_3" sheetId="53" state="visible" r:id="rId53"/>
    <sheet xmlns:r="http://schemas.openxmlformats.org/officeDocument/2006/relationships" name="Equity Incentive Plans - Summ_4" sheetId="54" state="visible" r:id="rId54"/>
    <sheet xmlns:r="http://schemas.openxmlformats.org/officeDocument/2006/relationships" name="Equity incentive Plans - Summ_5" sheetId="55" state="visible" r:id="rId55"/>
    <sheet xmlns:r="http://schemas.openxmlformats.org/officeDocument/2006/relationships" name="Equity incentive Plans - Schedu" sheetId="56" state="visible" r:id="rId56"/>
    <sheet xmlns:r="http://schemas.openxmlformats.org/officeDocument/2006/relationships" name="Restructuring - Additional Info"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DPT</t>
        </is>
      </c>
      <c r="C9" s="4" t="inlineStr">
        <is>
          <t xml:space="preserve"> </t>
        </is>
      </c>
    </row>
    <row r="10">
      <c r="A10" s="4" t="inlineStr">
        <is>
          <t>Entity Registrant Name</t>
        </is>
      </c>
      <c r="B10" s="4" t="inlineStr">
        <is>
          <t>ADAPTIVE BIOTECHNOLOGIES CORPORATION</t>
        </is>
      </c>
      <c r="C10" s="4" t="inlineStr">
        <is>
          <t xml:space="preserve"> </t>
        </is>
      </c>
    </row>
    <row r="11">
      <c r="A11" s="4" t="inlineStr">
        <is>
          <t>Entity Central Index Key</t>
        </is>
      </c>
      <c r="B11" s="4" t="inlineStr">
        <is>
          <t>000147832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Title of 12(b) Security</t>
        </is>
      </c>
      <c r="B16" s="4" t="inlineStr">
        <is>
          <t>Common stock, par value $0.0001 per share</t>
        </is>
      </c>
      <c r="C16" s="4" t="inlineStr">
        <is>
          <t xml:space="preserve"> </t>
        </is>
      </c>
    </row>
    <row r="17">
      <c r="A17" s="4" t="inlineStr">
        <is>
          <t>Security Exchange Name</t>
        </is>
      </c>
      <c r="B17" s="4" t="inlineStr">
        <is>
          <t>NASDAQ</t>
        </is>
      </c>
      <c r="C17" s="4" t="inlineStr">
        <is>
          <t xml:space="preserve"> </t>
        </is>
      </c>
    </row>
    <row r="18">
      <c r="A18" s="4" t="inlineStr">
        <is>
          <t>Entity Common Stock, Shares Outstanding</t>
        </is>
      </c>
      <c r="B18" s="4" t="inlineStr">
        <is>
          <t xml:space="preserve"> </t>
        </is>
      </c>
      <c r="C18" s="5" t="n">
        <v>142872988</v>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1-38957</t>
        </is>
      </c>
      <c r="C22" s="4" t="inlineStr">
        <is>
          <t xml:space="preserve"> </t>
        </is>
      </c>
    </row>
    <row r="23">
      <c r="A23" s="4" t="inlineStr">
        <is>
          <t>Entity Tax Identification Number</t>
        </is>
      </c>
      <c r="B23" s="4" t="inlineStr">
        <is>
          <t>27-0907024</t>
        </is>
      </c>
      <c r="C23" s="4" t="inlineStr">
        <is>
          <t xml:space="preserve"> </t>
        </is>
      </c>
    </row>
    <row r="24">
      <c r="A24" s="4" t="inlineStr">
        <is>
          <t>Entity Address, Address Line One</t>
        </is>
      </c>
      <c r="B24" s="4" t="inlineStr">
        <is>
          <t>1165 Eastlake Avenue East</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09</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 xml:space="preserve"> 659-0067</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W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3.
Revenue We disaggregate our revenue from contracts with customers by market opportunity and type of arrangement, as we believe this best depicts how the nature, amount, timing and uncertainty of our revenue and cash flows are affected by economic factors. The following table presents our disaggregated revenue for the periods presented (in thousands):
Three Months Ended June 30,
Six Months Ended June 30,
2022
2021
2022
2021
Immune Medicine revenue
Service revenue
$
7,296
$
5,405
$
14,409
$
9,453
Collaboration revenue
15,082
17,634
28,785
33,691
Total Immune Medicine revenue
22,378
23,039
43,194
43,144
MRD revenue
Service revenue
20,282
13,966
35,086
25,303
Regulatory milestone revenue
1,000
1,500
4,000
8,500
Total MRD revenue
21,282
15,466
39,086
33,803
Total revenue
$
43,660
$
38,505
$
82,280
$
76,947
During the three months ended June 30, 2022, we recognized $1.4 million in revenue related to changes in estimates of total samples to be provided under certain of our agreements and Medicare reimbursements resulting from our determination that the likelihood of additional testing for specific patients was remote, all of which was recognized as MRD service revenue. During the three months ended June 30, 2021, we recognized $3.1 million in revenue related to changes in estimates of total samples to be provided under certain of our agreements, Medicare reimbursements resulting from our determination that the likelihood of additional testing for specific patients was remote and cancelled customer contracts, all of which was recognized as MRD service revenue. During the six months ended June 30, 2022, we recognized $2.8 million in revenue related to Medicare reimbursements resulting from our determination that the likelihood of additional testing for specific patients was remote, changes in estimates of total samples to be provided under certain of our agreements and cancelled customer contracts, $0.2 million of which was recognized as Immune Medicine service revenue and $2.6 million of which was recognized as MRD service revenue. During the six months ended June 30, 2021, we recognized $4.1 million in revenue related to changes in estimates of total samples to be provided under certain of our agreements, Medicare reimbursements resulting from our determination that the likelihood of additional testing for specific patients was remote and cancelled customer contracts, $0.1 million of which was recognized as Immune Medicine service revenue and $4.0 million of which was recognized as MRD service revenue. As of June 30, 2022, we could receive up to an additional $355.5 million in milestone payments in future periods if certain regulatory approvals are obtained by our customers’ therapeutics in connection with MRD data generated from our MRD product. Genentech In December 2018, we entered into a worldwide collaboration and license agreement with Genentech (the “Genentech Agreement”) to leverage our capability to develop cellular therapies in oncology. Subsequent to receipt of regulatory approval in January 2019, we received a non-refundable, upfront payment of $300.0 million in February 2019 and may be eligible to receive more than $1.8 billion over time, including payments of up to $75.0 million upon the achievement of specified regulatory milestones, up to $300.0 million upon the achievement of specified development milestones and up to $1,430.0 million upon the achievement of specified commercial milestones. In addition, we are separately able to receive tiered royalties at a rate ranging from the mid-single digits to the mid-teens on aggregate worldwide net sales of products arising from the strategic collaboration, subject to certain reductions, with aggregate minimum floors. Under the agreement, we are pursuing two product development pathways for novel T cell immunotherapies in which Genentech intends to use T cell receptors (“TCRs”) screened by our immune medicine platform to engineer and manufacture cellular medicines:
•
Shared Products. The shared products will use “off-the-shelf” TCRs identified against cancer antigens shared among patients (“Shared Products”).
•
Personalized Product. The personalized product will use patient-specific TCRs identified by real-time screening of TCRs against cancer antigens in each patient (“Personalized Product”). Under the terms of the agreement, we granted Genentech exclusive worldwide licenses to develop and commercialize TCR-based cellular therapies in the field of oncology , including licenses to existing shared antigen data packages. Additionally, Genentech has the right to determine which product candidates to further develop for commercialization purposes. We determined that this arrangement meets the criteria set forth in ASC Topic 808, Collaborative Arrangements (“ASC 808”), because both parties are active participants in the activity and are exposed to significant risks and rewards depending on the activity’s commercial failure or success. Because ASC 808 does not provide guidance on how to account for the activities under a collaborative arrangement, we applied the guidance in ASC 606 to account for the activities related to the Genentech Agreement . In applying ASC 606, we identified the following performance obligations at the inception of the agreement:
1.
License to utilize on an exclusive basis all TCR-specific platform intellectual property to develop and commercialize any licensed products in the field of oncology.
2.
License to utilize all data and information within each shared antigen data package and any other know-how disclosed by us to Genentech in oncology.
3.
License to utilize all private antigen TCR product data in connection with research and development activities in the field of use.
4.
License to existing shared antigen data packages.
5.
Research and development services for Shared Products development, including expansion of shared antigen data packages.
6.
Research and development services for private product development.
7.
Obligations to participate on various joint research, development and project committees. We determined that none of the licenses, research and development services or obligations to participate on various committees were distinct within the context of the contract, given such rights and activities were highly interrelated and there was substantial additional research and development to further develop the licenses. We considered factors such as the stage of development of the respective existing antigen data packages, the subsequent development that would be required to both identify and submit a potential target for investigational new drug acceptance under both product pathways and the variability in research and development pathways given Genentech’s control of product commercialization. Specifically, under the agreement, Genentech is not required to pursue development or commercialization activities pertaining to both product pathways and may choose to proceed with one or the other. Accordingly, we determined that all of the identified performance obligations were attributable to one general performance obligation, which is to further the development of our TCR-specific platform, including data packages, and continue to make our TCR identification process available to Genentech to pursue either product pathway. Separately, we have a responsibility to Genentech to enter into a supply and manufacturing agreement for patient-specific TCRs as it pertains to any Personalized Product therapeutic. We determined this was an option right of Genentech should they pursue commercialization of a Personalized Product therapy. Because of the uncertainty resulting from the early stage of development, the novel approach of our collaboration with Genentech and our rights to future commercial milestones and royalty payments, we determined that this option right was not a material right that should be accounted for at inception. As such, we will account for the supply and manufacturing agreement when entered into between the parties. We determined the initial transaction price shall be made up of only the $300.0 million upfront, non-refundable payment, as all potential regulatory and development milestone payments were probable of significant revenue reversal given their achievement was highly dependent on factors outside our control. As a result, these payments were fully constrained and were not included in the transaction price as of June 30, 2022. We excluded the commercial milestones and potential royalties from the transaction price, as those items relate predominantly to the license rights granted to Genentech and will be assessed when and if such events occur. As there are potential substantive developments necessary, which Genentech may be able to direct, we determined that we would apply a proportional performance model to recognize revenue for our performance obligation. We measure proportional performance using an input method based on costs incurred relative to the total estimated costs of research and development efforts to pursue both the Shared Products and Personalized Product pathways. When any of the potential regulatory and development milestones are no longer fully constrained and are included in the transaction price, such amounts will be recognized using the cumulative catch-up method based on proportional performance at such time. We currently expect to recognize the revenue over a period of approximately seven to eight years from the effective date. This estimate of the research and development period considers pursuit options of development activities supporting both the Shared Products and the Personalized Product, but may be reduced or increased based on the various activities as directed by the joint committees, decisions made by Genentech, regulatory feedback or other factors not currently known. We recognized $13.8 million and $17.2 million in Immune Medicine collaboration revenue during the three months ended June 30, 2022 and 2021, respectively, and $26.0 million and $32.8 million in Immune Medicine collaboration revenue during the six months ended June 30, 2022 and 2021, respectively, related to the Genentech Agreement. Costs related to the Genentech Agreement are included in research and develop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t>
        </is>
      </c>
      <c r="B4" s="4" t="inlineStr">
        <is>
          <t>4 .
Deferred Revenue Deferred revenue from our Genentech Agreement represents $53.9 million and $70.1 million of the current and non-current deferred revenue balances, respectively, as of June 30, 2022 and $56.1 million and $94.0 million of the current and non-current deferred revenue balances, respectively, as of December 31, 2021. We expect our current deferred revenue to be recognized as revenue within 12 months. We expect the majority of our non-current deferred revenue to be recognized as revenue over a period of approximately four to five years from June 30, 2022. This period of time represents an estimate of the research and development period to develop cellular therapies in oncology, which may be reduced or increased based on the various research and development activities. Changes in deferred revenue during the six months ended June 30, 2022 were as follows (in thousands):
Deferred revenue balance at December 31, 2021
$
179,210
Additions to deferred revenue during the period
19,379
Revenue recognized during the period
(43,553
)
Deferred revenue balance at June 30, 2022
$
155,036
As of June 30, 2022, $34.5 million was recognized as revenue that was included in the deferred revenue balance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5 .
Fair Value The following tables set forth the fair value of financial assets as of June 30, 2022 and December 31, 2021 that were measured at fair value on a recurring basis (in thousands):
June 30, 2022
Level 1
Level 2
Level 3
Total
Financial assets
Money market funds
$
70,358
$
—
$
—
$
70,358
U.S. government debt securities
—
334,857
—
334,857
Corporate bonds
—
39,397
—
39,397
Total financial assets
$
70,358
$
374,254
$
—
$
444,612
December 31, 2021
Level 1
Level 2
Level 3
Total
Financial assets
Money market funds
$
131,946
$
—
$
—
$
131,946
U.S. government debt securities
—
391,145
—
391,145
Corporate bonds
—
39,996
—
39,996
Total financial assets
$
131,946
$
431,141
$
—
$
563,087
Level 1 securities include highly liquid money market funds, for which we measure the fair value based on quoted prices in active markets for identical assets or liabilities. Level 2 securities consist of U.S. government debt securities and corporate bonds, and are valued based on recent trades of securities in inactive markets or on quoted market prices of similar instruments and other significant inputs derived from or corroborated by observable market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6 .
Investments Available-for-sale investments consisted of the following as of June 30, 2022 and December 31, 2021 (in thousands):
June 30, 2022
Amortized Cost
Unrealized Gain
Unrealized Loss
Estimated Fair Value
Short-term marketable securities
U.S. government debt securities
$
271,337
$
—
$
(3,408
)
$
267,929
Corporate bonds
39,662
—
(265
)
39,397
Total short-term marketable securities
$
310,999
$
—
$
(3,673
)
$
307,326
Long-term marketable securities
U.S. government debt securities
$
69,055
$
—
$
(2,127
)
$
66,928
Total long-term marketable securities
$
69,055
$
—
$
(2,127
)
$
66,928
December 31, 2021
Amortized Cost
Unrealized Gain
Unrealized Loss
Estimated Fair Value
Short-term marketable securities
U.S. government debt securities
$
186,752
$
4
$
(109
)
$
186,647
Corporate bonds
27,363
—
(14
)
27,349
Total short-term marketable securities
$
214,115
$
4
$
(123
)
$
213,996
Long-term marketable securities
U.S. government debt securities
$
205,472
$
—
$
(974
)
$
204,498
Corporate bonds
12,691
—
(44
)
12,647
Total long-term marketable securities
$
218,163
$
—
$
(1,018
)
$
217,145
All the U.S. government debt securities and corporate bonds designated as short-term marketable securities have an effective maturity date that is equal to or less than one year from the respective condensed consolidated balance sheet date. Those that are designated as long-term marketable securities have an effective maturity date that is more than one year from the respective condensed consolidated balance sheet date. Accrued interest receivable is excluded from the amortized cost and estimated fair value of our marketable securities. Accrued interest receivable of $0.8 million and $1.4 million is presented separately within the prepaid expenses and other current assets balance on the unaudited condensed consolidated balance sheet as of June 30, 2022 and on the condensed consolidated balance sheet as of December 31, 2021, respectively. The following table presents the gross unrealized holding losses and fair value for investments in an unrealized loss position, and the length of time individual securities have been in a continuous loss position, as of June 30, 2022 (in thousands):
Less Than 12 Months
12 Months Or Greater
Fair Value
Unrealized Loss
Fair Value
Unrealized Loss
U.S. government debt securities
$
334,857
$
(5,535
)
$
—
$
—
Corporate bonds
39,397
(265
)
—
—
Total available-for-sale securities
$
374,254
$
(5,800
)
$
—
$
—
We periodically review our available-for-sale securities to assess for credit impairment. Some of the factors considered in assessing impairment include the extent to which the fair value is less than the amortized cost basis, adverse conditions related to the security, an industry or geographic area, changes to security ratings or sector credit ratings and other relevant market data. As of June 30, 2022, we did not intend, nor were we more likely than not to be required, to sell our available-for-sale investments before the recovery of their amortized cost basis, which may be maturity. Based on our assessment, we concluded all impairment as of June 30, 2022 to be due to factors other than credit loss, such as changes in interest rates. A credit allowance was not recognized and the impairment of our available-for-sale securities was recorded in other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7 .
Goodwill There have been no changes in the carrying amount of goodwill since its recognition in 2015. Intangible assets subject to amortization as of June 30, 2022 and December 31, 2021 consisted of the following (in thousands):
June 30, 2022
Gross Carrying Amount
Accumulated Amortization
Net Carrying Amount
Acquired developed technology
$
20,000
$
(12,464
)
$
7,536
Purchased intellectual property
325
(177
)
148
Balance at June 30, 2022
$
20,325
$
(12,641
)
$
7,684
December 31, 2021
Gross Carrying Amount
Accumulated Amortization
Net Carrying Amount
Acquired developed technology
$
20,000
$
(11,638
)
$
8,362
Purchased intellectual property
325
(161
)
164
Balance at December 31, 2021
$
20,325
$
(11,799
)
$
8,526
The developed technology was acquired in connection with our acquisition of Sequenta, Inc. in 2015. The remaining balance of the acquired developed technology and the purchased intellectual property is expected to be amortized over the next 4.5 years. As of June 30, 2022, expected future amortization expense for intangible assets was as follows (in thousands):
2022 (excluding the six months ended June 30, 2022)
$
857
2023
1,699
2024
1,703
2025
1,699
2026
1,699
Thereafter
27
Total future amortization expense
$
7,6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ssee Disclosure [Abstract]</t>
        </is>
      </c>
      <c r="B3" s="4" t="inlineStr">
        <is>
          <t xml:space="preserve"> </t>
        </is>
      </c>
    </row>
    <row r="4">
      <c r="A4" s="4" t="inlineStr">
        <is>
          <t>Leases</t>
        </is>
      </c>
      <c r="B4" s="4" t="inlineStr">
        <is>
          <t>8.
Leases We have operating lease agreements for laboratory, office and warehouse facilities in Seattle, Washington, Bothell, Washington, South San Francisco, California and New York City, New York. As of , we were not party to any finance leases. The following table reconciles our undiscounted operating lease cash flows to our operating lease liabilities, less current portion balance as of (in thousands):
2022 (excluding the six months ended June 30, 2022)
$
7,053
2023
13,964
2024
13,692
2025
14,098
2026
12,330
Thereafter
81,188
Total undiscounted lease payments
142,325
Less:
Imputed interest rate
(29,789
)
Tenant improvement receivables
(1,194
)
Total operating lease liabilities
111,342
Less: Current portion
(8,615
)
Operating lease liabilities, less current portion
$
102,727
During the six months ended June 30, 2022, cash paid for amounts included in the measurement of lease liabilities was $3.3 million, net of $4.0 million of cash received for tenant improvement allowances. Cash paid for amounts included in the measurement of lease liabilities was $3.5 million and cash received for tenant improvement allowances was $5.4 million during the six months ended June 30, 2021. We previously entered into a $2.1 million letter of credit with one of our financial institutions in connection with one of our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9 .
Commitments and Contingencies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were not party to any material legal proceedings as of June 30, 2022. Indemnification Agreements In the ordinary course of business, we may provide indemnification of varying scope and terms to vendors, lessors, customers and other parties with respect to certain matters including, but not limited to, losses arising out of breach of our agreements with them or from intellectual property infringement claims made by third parties. In addition, we have entered into indemnification agreements with members of our board of directors and certain of our executive officers that will require us to indemnify them against certain liabilities that may arise by reason of their status or service as directors or officer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10 .
Shareholders’ Common Stock Our common stock has no preferences or privileges and is not redeemable. Holders of our common stock are entitled to one vote for each share of common stock held. The holders of record of outstanding shares of common stock shall be entitled to receive, when, as and if declared, out of funds legally available, such cash and other dividends as may be declared from time to time. As of June 30, 2022, we had reserved shares of common stock for the following:
Shares issuable upon the exercise of outstanding stock options granted
14,338,119
Shares issuable upon the vesting of outstanding restricted stock units granted and the maximum outstanding market-based restricted stock units eligible to be earned
6,044,821
Shares available for future grant under the 2019 Equity Incentive Plan
14,516,155
Shares available for future grant under the Employee Stock Purchase Plan
2,804,298
Total shares of common stock reserved for future issuance
37,703,393
Our 2019 Equity Incentive Plan (“2019 Plan”) provides for annual increases in the number of shares that may be issued under the 2019 Plan on January 1, 2020 and on each subsequent January 1, thereafter, by a number of shares equal to the lesser of (a) 5% of the number of shares of common stock issued and outstanding on the immediately preceding December 31, or (b) an amount determined by our board of directors. Furthermore, our Employee Stock Purchase Plan (“ESPP”) provides for annual increases in the number of shares available for issuance under our ESPP on January 1, 2020 and on each January 1, thereafter, by a number of shares equal to the smallest of (a) 1% of the number of shares of common stock issued and outstanding on the immediately preceding December 31, or (b) an amount determined by our board of directors. Our board of directors determined not to increase the 2019 Plan and ESPP reserves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Equity Incentive Plans</t>
        </is>
      </c>
      <c r="B4" s="4" t="inlineStr">
        <is>
          <t>1 1 .
Equity Incentive Plans 2009 Equity Incentive Plan We adopted an equity incentive plan in 2009 (“2009 Plan”) that provided for the issuance of incentive and nonqualified common stock options and other share-based awards for employees, directors and consultants. Under the 2009 Plan, the exercise price for incentive and nonqualified stock options were not to be less than the fair market value of our common stock at the date of grant. Stock options granted under this plan expire no later than ten years from the grant date and vesting was established at the time of grant. Pursuant to the terms of the 2019 Plan, any shares subject to outstanding stock options originally granted under the 2009 Plan that terminate, expire or lapse for any reason without the delivery of shares to the holder thereof shall become available for issuance pursuant to awards granted under the 2019 Plan. While no shares are available for future issuance under the 2009 Plan, it continues to govern outstanding equity awards granted thereunder. 2019 Equity Incentive Plan The 2019 Plan became effective immediately prior to the closing of our initial public offering in July 2019. The 2019 Plan provides for the issuance of awards in the form of stock options and other share-based awards for employees, directors and consultants. Under the 2019 Plan, the stock option exercise price per share shall not be less than the fair market value of a share of stock on the effective date of grant, as defined by the 2019 Plan, unless explicitly qualified under the provisions of Section 409A or Section 424(a) of the Internal Revenue Code of 1986. Additionally, unless otherwise specified, stock options granted under this plan expire no later than ten years from the grant date and vesting is established at the time of grant. Except for certain stock option and restricted stock unit grants made to non-employee directors, stock options and restricted stock units granted under the 2019 Plan generally vest over a four-year Changes in shares available for grant during the six months ended June 30, 2022 were as follows:
Shares Available for Grant
Shares available for grant at December 31, 2021
22,299,923
Stock options and restricted stock units granted and the maximum market-based restricted stock units granted eligible to be earned
(10,460,587
)
Stock options and restricted stock units forfeited, cancelled or expired
2,676,819
Shares available for grant at June 30, 2022
14,516,155
Stock Options Stock option activity under the 2009 Plan and 2019 Plan during the six months ended June 30, 2022 was as follows:
Shares Subject to Outstanding Stock Options
Weighted-Average Exercise Price per Share
Aggregate Intrinsic Value (in thousands)
Stock options outstanding at December 31, 2021
12,778,984
$
19.72
Stock options granted
4,397,538
11.66
Stock options forfeited or cancelled
(1,240,578
)
29.13
Stock options expired
(367,736
)
32.41
Stock options exercised
(1,230,089
)
5.46
Stock options outstanding at June 30, 2022
14,338,119
$
17.33
$
9,550
Stock options vested and exercisable at June 30, 2022
6,985,837
$
13.90
$
8,807
The weighted-average remaining contractual life for stock options outstanding as of June 30, 2022 was 7.4 years. The weighted-average remaining contractual life for vested and exercisable stock options as of June 30, 2022 was 5.7 years. Of the $20.5 million proceeds from the exercise of stock options included on the unaudited condensed consolidated statements of cash flows for the six months ended June 30, 2021, $0.3 million related to options exercised prior to but settled during the six months ended June 30, 2021. As of June 30, 2021, there was $0.2 million in unsettled cash proceeds related to options exercised during the six months ended June 30, 2021. Restricted Stock Units Restricted stock unit activity under the 2019 Plan during the six months ended June 30, 2022 was as follows:
Restricted Stock Units Outstanding
Weighted-Average Grant Date Fair Value per Share
Nonvested restricted stock units outstanding at December 31, 2021
1,211,191
$
37.41
Restricted stock units granted
5,568,815
11.66
Restricted stock units forfeited or cancelled
(1,068,505
)
16.80
Restricted stock units vested
(160,914
)
43.19
Nonvested restricted stock units outstanding at June 30, 2022
5,550,587
$
15.38
Market-Based Restricted Stock Units In addition to the restricted stock units described above, our board of directors approved an award of market-based restricted stock units to our chief executive officer in March 2022. The shares of common stock that may be earned under the award, ranging from zero shares to 494,234 shares, are calculated based upon our total shareholder return during a three-year Grant Date Fair Value of Stock Options, Restricted Stock Units and Market-Based Restricted Stock Units Granted The estimated grant date fair values of stock options granted during the six months ended June 30, 2022 and 2021 were estimated using the Black-Scholes option-pricing model with the following assumptions:
Six Months Ended June 30,
2022
2021
Fair value of common stock
$7.30 - $14.95
$34.41 - $66.50
Expected term (in years)
5.27 - 6.08
5.27 - 6.08
Risk-free interest rate
1.7% - 3.0%
0.5% - 1.1%
Expected volatility
68.2% - 71.0%
67.1% - 68.7%
Expected dividend yield
—
—
The determination of the grant date fair value of stock options granted using a Black-Scholes option-pricing model is affected by the fair value of our common stock, as well as assumptions regarding a number of variables that are complex, subjective and generally require significant judgment to determine. The valuation assumptions were determined as follows: Fair value of common stock— The fair value of each share of common stock is based on the closing price of our common stock on the date of grant, or other relevant determination date, as reported on The Nasdaq Global Select Market. Expected term —The expected term of stock options granted to employees and non-employee directors is determined using the “simplified” method, as illustrated in ASC Topic 718, , as we do not have sufficient exercise history to determine a better estimate of expected term. Under this approach, the expected term is based on the midpoint between the vesting date and the end of the contractual term of the stock option. Risk-free interest rate —We utilize a risk-free interest rate in the option valuation model based on U.S. Treasury zero-coupon issues with remaining terms similar to the expected terms of the stock options. Expected volatility —As we do not have sufficient trading history for our common stock, expected volatility is based on the historical volatility of our publicly traded industry peers utilizing a period of time consistent with our estimate of expected term. Expected dividend yield —We do not anticipate paying any cash dividends in the foreseeable future and, therefore, use an expected dividend yield of zero in the option valuation model. The weighted-average grant date fair value per share of stock options granted during the six months ended June 30, 2022 and 2021 was $7.36 and $26.52, respectively. The grant date fair value of restricted stock units granted is based on the closing price of our common stock on the date of grant, or other relevant determination date, as reported on The Nasdaq Global Select Market. The weighted-average grant date fair value per share of restricted stock units granted during the six months ended June 30, 2022 and 2021 was $11.66 and $42.93, respectively. The grant date fair value of the market-based restricted stock units granted in March 2022 is $18.89 and was determined using a Monte Carlo valuation model, which uses assumptions such as volatility, risk-free interest rate and dividend estimated for the performance period. The related share-based compensation expense of $4.7 million is recognized on a straight-line basis over the three-year The compensation cost related to stock options, restricted stock units and market-based restricted stock units for the three and six months ended June 30, 2022 and 2021, respectively, are included on the unaudited condensed consolidated statements of operations as follows (in thousands):
Three Months Ended June 30,
Six Months Ended June 30,
2022
2021
2022
2021
Cost of revenue
$
954
$
408
$
1,749
$
736
Research and development
4,643
3,791
8,988
6,674
Sales and marketing
3,584
3,302
6,813
5,797
General and administrative
4,999
3,748
9,491
6,526
Total share-based compensation expense
$
14,180
$
11,249
$
27,041
$
19,733
As of June 30, 2022, unrecognized share-based compensation expense and the remaining weighted-average recognition period were as follows:
Unrecognized Share-Based Compensation Expense (in thousands)
Remaining Weighted-Average Recognition Period (in years)
Nonvested stock options
$
88,549
2.85
Nonvested restricted stock units
75,935
3.42
Nonvested market-based restricted stock units
4,165
2.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12.
Restructuring In March 2022, we began implementing a restructuring plan to reduce operating costs and drive future growth aligned with the strategic reorganization of our business around our MRD and Immune Medicine market opportunities. Under this restructuring plan, we reduced our workforce by approximately 100 employees. We incurred aggregate restructuring costs of $2.0 million, all of which was recognized in the six months ended June 30, 2022. These costs primarily related to one-time termination benefits and ongoing benefit arrangements, both of which included severance payments and extended benefits coverage support and were contingent upon the impacted employees’ execution and non-revocation of separation agreements. Our aggregate restructuring costs also included certain contract termination costs. The activities related to our reduction in workforce were primarily completed in March 2022 and the $2.0 million aggregate restructuring costs were paid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412000</v>
      </c>
      <c r="C3" s="6" t="n">
        <v>139065000</v>
      </c>
    </row>
    <row r="4">
      <c r="A4" s="4" t="inlineStr">
        <is>
          <t>Short-term marketable securities (amortized cost of $310,999 and $214,115, respectively)</t>
        </is>
      </c>
      <c r="B4" s="5" t="n">
        <v>307326000</v>
      </c>
      <c r="C4" s="5" t="n">
        <v>213996000</v>
      </c>
    </row>
    <row r="5">
      <c r="A5" s="4" t="inlineStr">
        <is>
          <t>Accounts receivable, net</t>
        </is>
      </c>
      <c r="B5" s="5" t="n">
        <v>23712000</v>
      </c>
      <c r="C5" s="5" t="n">
        <v>17409000</v>
      </c>
    </row>
    <row r="6">
      <c r="A6" s="4" t="inlineStr">
        <is>
          <t>Inventory</t>
        </is>
      </c>
      <c r="B6" s="5" t="n">
        <v>18778000</v>
      </c>
      <c r="C6" s="5" t="n">
        <v>19263000</v>
      </c>
    </row>
    <row r="7">
      <c r="A7" s="4" t="inlineStr">
        <is>
          <t>Prepaid expenses and other current assets</t>
        </is>
      </c>
      <c r="B7" s="5" t="n">
        <v>12347000</v>
      </c>
      <c r="C7" s="5" t="n">
        <v>13015000</v>
      </c>
    </row>
    <row r="8">
      <c r="A8" s="4" t="inlineStr">
        <is>
          <t>Total current assets</t>
        </is>
      </c>
      <c r="B8" s="5" t="n">
        <v>438575000</v>
      </c>
      <c r="C8" s="5" t="n">
        <v>402748000</v>
      </c>
    </row>
    <row r="9">
      <c r="A9" s="3" t="inlineStr">
        <is>
          <t>Long-term assets</t>
        </is>
      </c>
      <c r="B9" s="4" t="inlineStr">
        <is>
          <t xml:space="preserve"> </t>
        </is>
      </c>
      <c r="C9" s="4" t="inlineStr">
        <is>
          <t xml:space="preserve"> </t>
        </is>
      </c>
    </row>
    <row r="10">
      <c r="A10" s="4" t="inlineStr">
        <is>
          <t>Property and equipment, net</t>
        </is>
      </c>
      <c r="B10" s="5" t="n">
        <v>86852000</v>
      </c>
      <c r="C10" s="5" t="n">
        <v>85262000</v>
      </c>
    </row>
    <row r="11">
      <c r="A11" s="4" t="inlineStr">
        <is>
          <t>Operating lease right-of-use assets</t>
        </is>
      </c>
      <c r="B11" s="5" t="n">
        <v>84398000</v>
      </c>
      <c r="C11" s="5" t="n">
        <v>87678000</v>
      </c>
    </row>
    <row r="12">
      <c r="A12" s="4" t="inlineStr">
        <is>
          <t>Long-term marketable securities (amortized cost of $69,055 and $218,163, respectively)</t>
        </is>
      </c>
      <c r="B12" s="5" t="n">
        <v>66928000</v>
      </c>
      <c r="C12" s="5" t="n">
        <v>217145000</v>
      </c>
    </row>
    <row r="13">
      <c r="A13" s="4" t="inlineStr">
        <is>
          <t>Restricted cash</t>
        </is>
      </c>
      <c r="B13" s="5" t="n">
        <v>2446000</v>
      </c>
      <c r="C13" s="5" t="n">
        <v>2138000</v>
      </c>
    </row>
    <row r="14">
      <c r="A14" s="4" t="inlineStr">
        <is>
          <t>Intangible assets, net</t>
        </is>
      </c>
      <c r="B14" s="5" t="n">
        <v>7684000</v>
      </c>
      <c r="C14" s="5" t="n">
        <v>8526000</v>
      </c>
    </row>
    <row r="15">
      <c r="A15" s="4" t="inlineStr">
        <is>
          <t>Goodwill</t>
        </is>
      </c>
      <c r="B15" s="5" t="n">
        <v>118972000</v>
      </c>
      <c r="C15" s="5" t="n">
        <v>118972000</v>
      </c>
    </row>
    <row r="16">
      <c r="A16" s="4" t="inlineStr">
        <is>
          <t>Other assets</t>
        </is>
      </c>
      <c r="B16" s="5" t="n">
        <v>778000</v>
      </c>
      <c r="C16" s="5" t="n">
        <v>875000</v>
      </c>
    </row>
    <row r="17">
      <c r="A17" s="4" t="inlineStr">
        <is>
          <t>Total assets</t>
        </is>
      </c>
      <c r="B17" s="5" t="n">
        <v>806633000</v>
      </c>
      <c r="C17" s="5" t="n">
        <v>923344000</v>
      </c>
    </row>
    <row r="18">
      <c r="A18" s="3" t="inlineStr">
        <is>
          <t>Current liabilities</t>
        </is>
      </c>
      <c r="B18" s="4" t="inlineStr">
        <is>
          <t xml:space="preserve"> </t>
        </is>
      </c>
      <c r="C18" s="4" t="inlineStr">
        <is>
          <t xml:space="preserve"> </t>
        </is>
      </c>
    </row>
    <row r="19">
      <c r="A19" s="4" t="inlineStr">
        <is>
          <t>Accounts payable</t>
        </is>
      </c>
      <c r="B19" s="5" t="n">
        <v>2720000</v>
      </c>
      <c r="C19" s="5" t="n">
        <v>3307000</v>
      </c>
    </row>
    <row r="20">
      <c r="A20" s="4" t="inlineStr">
        <is>
          <t>Accrued liabilities</t>
        </is>
      </c>
      <c r="B20" s="5" t="n">
        <v>9447000</v>
      </c>
      <c r="C20" s="5" t="n">
        <v>9343000</v>
      </c>
    </row>
    <row r="21">
      <c r="A21" s="4" t="inlineStr">
        <is>
          <t>Accrued compensation and benefits</t>
        </is>
      </c>
      <c r="B21" s="5" t="n">
        <v>9772000</v>
      </c>
      <c r="C21" s="5" t="n">
        <v>15642000</v>
      </c>
    </row>
    <row r="22">
      <c r="A22" s="4" t="inlineStr">
        <is>
          <t>Current portion of operating lease liabilities</t>
        </is>
      </c>
      <c r="B22" s="5" t="n">
        <v>8615000</v>
      </c>
      <c r="C22" s="5" t="n">
        <v>5055000</v>
      </c>
    </row>
    <row r="23">
      <c r="A23" s="4" t="inlineStr">
        <is>
          <t>Current portion of deferred revenue</t>
        </is>
      </c>
      <c r="B23" s="5" t="n">
        <v>80914000</v>
      </c>
      <c r="C23" s="5" t="n">
        <v>80460000</v>
      </c>
    </row>
    <row r="24">
      <c r="A24" s="4" t="inlineStr">
        <is>
          <t>Total current liabilities</t>
        </is>
      </c>
      <c r="B24" s="5" t="n">
        <v>111468000</v>
      </c>
      <c r="C24" s="5" t="n">
        <v>113807000</v>
      </c>
    </row>
    <row r="25">
      <c r="A25" s="3" t="inlineStr">
        <is>
          <t>Long-term liabilities</t>
        </is>
      </c>
      <c r="B25" s="4" t="inlineStr">
        <is>
          <t xml:space="preserve"> </t>
        </is>
      </c>
      <c r="C25" s="4" t="inlineStr">
        <is>
          <t xml:space="preserve"> </t>
        </is>
      </c>
    </row>
    <row r="26">
      <c r="A26" s="4" t="inlineStr">
        <is>
          <t>Operating lease liabilities, less current portion</t>
        </is>
      </c>
      <c r="B26" s="5" t="n">
        <v>102727000</v>
      </c>
      <c r="C26" s="5" t="n">
        <v>106685000</v>
      </c>
    </row>
    <row r="27">
      <c r="A27" s="4" t="inlineStr">
        <is>
          <t>Deferred revenue, less current portion</t>
        </is>
      </c>
      <c r="B27" s="5" t="n">
        <v>74122000</v>
      </c>
      <c r="C27" s="5" t="n">
        <v>98750000</v>
      </c>
    </row>
    <row r="28">
      <c r="A28" s="4" t="inlineStr">
        <is>
          <t>Total liabilities</t>
        </is>
      </c>
      <c r="B28" s="5" t="n">
        <v>288317000</v>
      </c>
      <c r="C28" s="5" t="n">
        <v>319242000</v>
      </c>
    </row>
    <row r="29">
      <c r="A29" s="4" t="inlineStr">
        <is>
          <t>Commitments and contingencies (Note 9)</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01 par value, 10,000,000 shares authorized at June 30, 2022 and December 31, 2021; no shares issued and outstanding at June 30, 2022 and December 31, 2021</t>
        </is>
      </c>
      <c r="B31" s="4" t="inlineStr">
        <is>
          <t xml:space="preserve"> </t>
        </is>
      </c>
      <c r="C31" s="4" t="inlineStr">
        <is>
          <t xml:space="preserve"> </t>
        </is>
      </c>
    </row>
    <row r="32">
      <c r="A32" s="4" t="inlineStr">
        <is>
          <t>Common stock: $0.0001 par value, 340,000,000 shares authorized at June 30, 2022 and December 31, 2021; 142,784,868 and 141,393,865 shares issued and outstanding at June 30, 2022 and December 31, 2021, respectively</t>
        </is>
      </c>
      <c r="B32" s="5" t="n">
        <v>14000</v>
      </c>
      <c r="C32" s="5" t="n">
        <v>14000</v>
      </c>
    </row>
    <row r="33">
      <c r="A33" s="4" t="inlineStr">
        <is>
          <t>Additional paid-in capital</t>
        </is>
      </c>
      <c r="B33" s="5" t="n">
        <v>1357763000</v>
      </c>
      <c r="C33" s="5" t="n">
        <v>1324006000</v>
      </c>
    </row>
    <row r="34">
      <c r="A34" s="4" t="inlineStr">
        <is>
          <t>Accumulated other comprehensive loss</t>
        </is>
      </c>
      <c r="B34" s="5" t="n">
        <v>-5800000</v>
      </c>
      <c r="C34" s="5" t="n">
        <v>-1137000</v>
      </c>
    </row>
    <row r="35">
      <c r="A35" s="4" t="inlineStr">
        <is>
          <t>Accumulated deficit</t>
        </is>
      </c>
      <c r="B35" s="5" t="n">
        <v>-833673000</v>
      </c>
      <c r="C35" s="5" t="n">
        <v>-718891000</v>
      </c>
    </row>
    <row r="36">
      <c r="A36" s="4" t="inlineStr">
        <is>
          <t>Total Adaptive Biotechnologies Corporation shareholders’ equity</t>
        </is>
      </c>
      <c r="B36" s="5" t="n">
        <v>518304000</v>
      </c>
      <c r="C36" s="5" t="n">
        <v>603992000</v>
      </c>
    </row>
    <row r="37">
      <c r="A37" s="4" t="inlineStr">
        <is>
          <t>Noncontrolling interest</t>
        </is>
      </c>
      <c r="B37" s="5" t="n">
        <v>12000</v>
      </c>
      <c r="C37" s="5" t="n">
        <v>110000</v>
      </c>
    </row>
    <row r="38">
      <c r="A38" s="4" t="inlineStr">
        <is>
          <t>Total shareholders’ equity</t>
        </is>
      </c>
      <c r="B38" s="5" t="n">
        <v>518316000</v>
      </c>
      <c r="C38" s="5" t="n">
        <v>604102000</v>
      </c>
    </row>
    <row r="39">
      <c r="A39" s="4" t="inlineStr">
        <is>
          <t>Total liabilities and shareholders’ equity</t>
        </is>
      </c>
      <c r="B39" s="6" t="n">
        <v>806633000</v>
      </c>
      <c r="C39" s="6" t="n">
        <v>9233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daptive Biotechnologies Corporation Common Share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Adaptive Biotechnologies Corporation Common Shareholders</t>
        </is>
      </c>
      <c r="B4" s="4" t="inlineStr">
        <is>
          <t>1 3 .
Net Loss Shareholders The following table sets forth the computation of the basic and diluted net loss per share attributable to our common shareholders for the three and six months ended June 30, 2022 and 2021, respectively (in thousands, except share and per share amounts):
Three Months Ended June 30,
Six Months Ended June 30,
2022
2021
2022
2021
Net loss attributable to Adaptive Biotechnologies Corporation
$
(52,046
)
$
(49,301
)
$
(114,782
)
$
(89,943
)
Weighted-average shares used in computing net loss per share attributable to Adaptive Biotechnologies Corporation common shareholders, basic and diluted
142,363,589
140,359,317
142,032,261
139,667,380
Net loss per share attributable to Adaptive Biotechnologies Corporation common shareholders, basic and diluted
$
(0.37
)
$
(0.35
)
$
(0.81
)
$
(0.64
) Given the loss position for all periods presented, basic net loss per share attributable to our common shareholders is the same as diluted net loss per share attributable to our common shareholders, as the inclusion of all potential shares of common stock outstanding would have been anti-dilutive. The following weighted-average common stock equivalents were excluded from the calculation of diluted net loss per share attributable to our common shareholders for the three and six months ended June 30, 2022 and 2021, respectively, as they had an anti-dilutive effect:
Three Months Ended June 30,
Six Months Ended June 30,
2022
2021
2022
2021
Stock options outstanding
14,693,276
13,204,775
13,978,339
13,360,000
Nonvested restricted stock units
5,364,447
676,411
3,983,640
458,707
Maximum nonvested market-based restricted stock units eligible to be earned
494,234
—
324,938
—
Common stock warrant outstanding
—
—
—
17,282
Total
20,551,957
13,881,186
18,286,917
13,835,9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Principles of Consolidation The unaudited condensed consolidated financial statements include the accounts of Adaptive Biotechnologies Corporation, our wholly-owned subsidiary and Digital Biotechnologies, Inc., a corporate subsidiary we have 70% ownership interest in. The remaining interest in Digital Biotechnologies, Inc., held by certain of our related parties and their related family trusts, are shown in the unaudited condensed consolidated financial statements as noncontrolling interest. All intercompany transactions and balances between Adaptive Biotechnologies Corporation, our wholly-owed subsidiary and Digital Biotechnologies, Inc. have been eliminated upon consolidation.</t>
        </is>
      </c>
    </row>
    <row r="5">
      <c r="A5" s="4" t="inlineStr">
        <is>
          <t>Use of Estimates</t>
        </is>
      </c>
      <c r="B5" s="4" t="inlineStr">
        <is>
          <t>Use of Estimates The preparation of condensed consolidated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is>
      </c>
    </row>
    <row r="6">
      <c r="A6" s="4" t="inlineStr">
        <is>
          <t>Unaudited Interim Condensed Consolidated Financial Statements</t>
        </is>
      </c>
      <c r="B6" s="4" t="inlineStr">
        <is>
          <t>Unaudited Interim Condensed Consolidated Financial Statements In our opinion, the accompanying unaudited condensed consolidated financial statements have been prepared in accordance with GAAP for interim financial information. These unaudited condensed consolidated financial statements include all adjustments necessary to fairly state our financial position and the results of our operations and cash flows for interim periods in accordance with GAAP. All such adjustments were of a normal, recurring nature. Interim-period results are not necessarily indicative of results of operations or cash flows for a full year or any subsequent interim period. The accompanying unaudited condensed consolidated financial statements should be read in conjunction with the audited financial statements and notes included in our Annual Report on Form 10-K for the year ended December 31, 2021 filed with the SEC on February 15, 2022.</t>
        </is>
      </c>
    </row>
    <row r="7">
      <c r="A7" s="4" t="inlineStr">
        <is>
          <t>Reclassification</t>
        </is>
      </c>
      <c r="B7" s="4" t="inlineStr">
        <is>
          <t>Reclassification We previously disclosed revenue bifurcated into sequencing and development financial statement captions. Beginning with the reporting period ended March 31, 2022, we changed how we classify revenue and now present total revenue on the unaudited condensed consolidated statements of operations. See Note 3, Revenue for additional disaggregation of revenue under our Immune Medicine and MRD market opportunities.</t>
        </is>
      </c>
    </row>
    <row r="8">
      <c r="A8" s="4" t="inlineStr">
        <is>
          <t>Restricted Cash</t>
        </is>
      </c>
      <c r="B8" s="4" t="inlineStr">
        <is>
          <t>Restricted Cash We had a restricted cash balance of $2.4 million and $2.1 million as of June 30, 2022 and December 31, 2021, respectively. Our restricted cash primarily relates to certain balances we are required to maintain under lease arrangements for some of our property and facility leases.</t>
        </is>
      </c>
    </row>
    <row r="9">
      <c r="A9" s="4" t="inlineStr">
        <is>
          <t>Concentrations of Risk</t>
        </is>
      </c>
      <c r="B9" s="4" t="inlineStr">
        <is>
          <t>Concentrations We are subject to a concentration of risk from a limited number of suppliers, or in certain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nited States (“U.S.”) government debt securities, U.S. government agency securities, commercial paper and corporate bonds with high-quality accredited financial institutions. Significant customers are those that represent more than 10% of our total revenue or accounts receivable, net balances for the periods and as of each condensed consolidated balance sheet date presented, respectively. For each significant customer, revenue as a percentage of total revenue for the periods presented and accounts receivable, net as a percentage of total accounts receivable, net as of the dates presented were as follows:
Revenue
Accounts Receivable, Net
Three Months Ended June 30,
Six Months Ended June 30,
June 30,
December 31,
2022
2021
2022
2021
2022
2021
Customer B
12.3%
*%
14.9%
*%
23.6%
11.3%
Genentech and Roche Group
34.8
46.0
34.3
44.1
*
*
* less than 10%</t>
        </is>
      </c>
    </row>
    <row r="10">
      <c r="A10" s="4" t="inlineStr">
        <is>
          <t>Revenue Recognition</t>
        </is>
      </c>
      <c r="B10" s="4" t="inlineStr">
        <is>
          <t>Revenue We recognize revenue in accordance with Accounting Standards Codification (“ASC”) Topic 606 (“ASC 606”), Revenue from Contracts with Customers We derive revenue by providing diagnostic and research services in our Immune Medicine and MRD market opportunities. Our Immune Medicine revenue consists of revenue generated from (1) providing sample testing services for our commercial research product, immunoSEQ, to biopharmaceutical customers and academic institutions; (2) providing our T-Detect COVID tests to clinical customers; and (3) our collaboration agreements with Genentech and other biopharmaceutical customers in areas of drug and target discovery. Our MRD revenue consists of revenue generated from (1) providing our clonoSEQ report to clinical customers; (2) providing MRD sample testing services to biopharmaceutical customers and certain academic institutions, including investigator-led clinical trials; and (3) providing our clonoSEQ report or results to certain international laboratory sites through technology transfers. For research customers who utilize either immunoSEQ or our MRD service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1) the delivery of our immunoSEQ or MRD data for customer provided samples; and (2) related data analysis. We recognize revenue for both identified performance obligations as sample results are delivered to the customer. In periods where our sample estimates are reduced or a customer project is cancelled and, in either case, we have remaining related deferred revenue, we recognize revenue using a cumulative catch-up approach based on the proportion of samples delivered to date relative to the remaining samples expected to be delivered. For agreements where we provide our clonoSEQ report to ordering physicians, we have identified one performance obligation: the delivery of a clonoSEQ report. We bill and receive payments for these transactions from medical institutions and commercial and government third-party payors.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Regarding our clonoSEQ coverage under Medicare, we bill an episode of treatment when we deliver the first eligible test report .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por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either as we deliver our estimate of the remaining tests in a patient’s treatment cycle or when the likelihood becomes remote that a patient will receive additional testing. The contract transaction price for agreements we enter into with biopharmaceutical customers to further develop and commercialize their therapeutics may consist of a combination of non-refundable upfront fees, separately priced MRD testing fees and milestone fees earned upon our customers’ achievement of certain regulatory approvals. Depending on the contract, these agreements include single or multiple performance obligations. Such performance obligations include providing services to support our customers’ therapeutic development efforts, including regulatory support for our technology intended to be utilized as part of our customers’ registrational trials, developing analytical plans for our data, participating on joint research committees and assisting in completing a regulatory submission and providing MRD testing services related to customer-provided samples for their regulatory submissions. Generally, the support services, excluding MRD testing services, are not distinct within the context of the contract and thus are accounted for as a single performance obligation. The transaction price allocated to the respective performance obligations is estimated using an adjusted market assessment approach for the regulatory support services and a standalone selling price for the estimated MRD testing services. At contract inception, we fully constrain any consideration related to regulatory milestones, as the achievement of such milestones is subject to third-party regulatory approval and the customers’ own submission decision-making. When MRD sample testing services are separately priced customer options, we assess if a material right exists and, if not, the customer option to purchase additional MRD sample testing services is not considered part of the contract. We recognize revenue related to MRD testing services over time using an output method based on the proportion of sample results delivered relative to the total amount of sample results expected to be delivered, when expected to be a faithful depiction of progress. We use the same method to recognize the regulatory support services. When an output method based on the proportion of sample results delivered is not expected to be a faithful depiction of progress, we utilize an input method using a cost-based model based on estimates of effort completed. Selecting the measure of progress and estimating progress to date requires significant judgment. Except for any non-refundable upfront fees, the other forms of compensation represent variable consideration. Variable consideration related to regulatory milestones is estimated using the most likely amount method, where variable consideration is constrained until it is probable that a significant reversal of cumulative revenue recognized will not occur. Milestone payments for regulatory approvals, which are not within our customers’ control, are not consider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t>
        </is>
      </c>
    </row>
    <row r="11">
      <c r="A11" s="4" t="inlineStr">
        <is>
          <t>Net Loss Per Share Attributable to Adaptive Biotechnologies Corporation Common Shareholders</t>
        </is>
      </c>
      <c r="B11" s="4" t="inlineStr">
        <is>
          <t>Net Loss Per Share Attributable to Adaptive Biotechnologies Corporation Common Shareholders We calculate basic net loss per share attributable to our common shareholders by dividing net loss attributable to us by our weighted-average number of shares of common stock outstanding for the period. The diluted net loss per share attributable to our common shareholders is computed by giving effect to all potential dilutive common stock equivalents outstanding for the period determined using the treasury stock method. For purposes of this calculation, outstanding common stock warrants, outstanding stock options, nonvested restricted stock units and the maximum nonvested market-based restricted stock units eligible to be earned are considered common stock equivalents but have been excluded from the calculation of diluted net loss per share attributable to our common shareholders, as their effect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ncentrations of Risk Percentage</t>
        </is>
      </c>
      <c r="B4" s="4" t="inlineStr">
        <is>
          <t>For each significant customer, revenue as a percentage of total revenue for the periods presented and accounts receivable, net as a percentage of total accounts receivable, net as of the dates presented were as follows:
Revenue
Accounts Receivable, Net
Three Months Ended June 30,
Six Months Ended June 30,
June 30,
December 31,
2022
2021
2022
2021
2022
2021
Customer B
12.3%
*%
14.9%
*%
23.6%
11.3%
Genentech and Roche Group
34.8
46.0
34.3
44.1
*
*
*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t>
        </is>
      </c>
      <c r="B4" s="4" t="inlineStr">
        <is>
          <t>The following table presents our disaggregated revenue for the periods presented (in thousands):
Three Months Ended June 30,
Six Months Ended June 30,
2022
2021
2022
2021
Immune Medicine revenue
Service revenue
$
7,296
$
5,405
$
14,409
$
9,453
Collaboration revenue
15,082
17,634
28,785
33,691
Total Immune Medicine revenue
22,378
23,039
43,194
43,144
MRD revenue
Service revenue
20,282
13,966
35,086
25,303
Regulatory milestone revenue
1,000
1,500
4,000
8,500
Total MRD revenue
21,282
15,466
39,086
33,803
Total revenue
$
43,660
$
38,505
$
82,280
$
76,9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hanges in Deferred Revenue</t>
        </is>
      </c>
      <c r="B4" s="4" t="inlineStr">
        <is>
          <t>Changes in deferred revenue during the six months ended June 30, 2022 were as follows (in thousands):
Deferred revenue balance at December 31, 2021
$
179,210
Additions to deferred revenue during the period
19,379
Revenue recognized during the period
(43,553
)
Deferred revenue balance at June 30, 2022
$
155,0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The following tables set forth the fair value of financial assets as of June 30, 2022 and December 31, 2021 that were measured at fair value on a recurring basis (in thousands):
June 30, 2022
Level 1
Level 2
Level 3
Total
Financial assets
Money market funds
$
70,358
$
—
$
—
$
70,358
U.S. government debt securities
—
334,857
—
334,857
Corporate bonds
—
39,397
—
39,397
Total financial assets
$
70,358
$
374,254
$
—
$
444,612
December 31, 2021
Level 1
Level 2
Level 3
Total
Financial assets
Money market funds
$
131,946
$
—
$
—
$
131,946
U.S. government debt securities
—
391,145
—
391,145
Corporate bonds
—
39,996
—
39,996
Total financial assets
$
131,946
$
431,141
$
—
$
563,0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Investments</t>
        </is>
      </c>
      <c r="B4" s="4" t="inlineStr">
        <is>
          <t>Available-for-sale investments consisted of the following as of June 30, 2022 and December 31, 2021 (in thousands):
June 30, 2022
Amortized Cost
Unrealized Gain
Unrealized Loss
Estimated Fair Value
Short-term marketable securities
U.S. government debt securities
$
271,337
$
—
$
(3,408
)
$
267,929
Corporate bonds
39,662
—
(265
)
39,397
Total short-term marketable securities
$
310,999
$
—
$
(3,673
)
$
307,326
Long-term marketable securities
U.S. government debt securities
$
69,055
$
—
$
(2,127
)
$
66,928
Total long-term marketable securities
$
69,055
$
—
$
(2,127
)
$
66,928
December 31, 2021
Amortized Cost
Unrealized Gain
Unrealized Loss
Estimated Fair Value
Short-term marketable securities
U.S. government debt securities
$
186,752
$
4
$
(109
)
$
186,647
Corporate bonds
27,363
—
(14
)
27,349
Total short-term marketable securities
$
214,115
$
4
$
(123
)
$
213,996
Long-term marketable securities
U.S. government debt securities
$
205,472
$
—
$
(974
)
$
204,498
Corporate bonds
12,691
—
(44
)
12,647
Total long-term marketable securities
$
218,163
$
—
$
(1,018
)
$
217,145</t>
        </is>
      </c>
    </row>
    <row r="5">
      <c r="A5" s="4" t="inlineStr">
        <is>
          <t>Schedule of Gross Unrealized Holding Losses and Fair Value for Investments in Unrealized Loss Position</t>
        </is>
      </c>
      <c r="B5" s="4" t="inlineStr">
        <is>
          <t>The following table presents the gross unrealized holding losses and fair value for investments in an unrealized loss position, and the length of time individual securities have been in a continuous loss position, as of June 30, 2022 (in thousands):
Less Than 12 Months
12 Months Or Greater
Fair Value
Unrealized Loss
Fair Value
Unrealized Loss
U.S. government debt securities
$
334,857
$
(5,535
)
$
—
$
—
Corporate bonds
39,397
(265
)
—
—
Total available-for-sale securities
$
374,254
$
(5,80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tangible Assets Subject to Amortization</t>
        </is>
      </c>
      <c r="B4" s="4" t="inlineStr">
        <is>
          <t>Intangible assets subject to amortization as of June 30, 2022 and December 31, 2021 consisted of the following (in thousands):
June 30, 2022
Gross Carrying Amount
Accumulated Amortization
Net Carrying Amount
Acquired developed technology
$
20,000
$
(12,464
)
$
7,536
Purchased intellectual property
325
(177
)
148
Balance at June 30, 2022
$
20,325
$
(12,641
)
$
7,684
December 31, 2021
Gross Carrying Amount
Accumulated Amortization
Net Carrying Amount
Acquired developed technology
$
20,000
$
(11,638
)
$
8,362
Purchased intellectual property
325
(161
)
164
Balance at December 31, 2021
$
20,325
$
(11,799
)
$
8,526</t>
        </is>
      </c>
    </row>
    <row r="5">
      <c r="A5" s="4" t="inlineStr">
        <is>
          <t>Schedule of Future Amortization Expense for Intangible Assets</t>
        </is>
      </c>
      <c r="B5" s="4" t="inlineStr">
        <is>
          <t>As of June 30, 2022, expected future amortization expense for intangible assets was as follows (in thousands):
2022 (excluding the six months ended June 30, 2022)
$
857
2023
1,699
2024
1,703
2025
1,699
2026
1,699
Thereafter
27
Total future amortization expense
$
7,6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2</t>
        </is>
      </c>
    </row>
    <row r="3">
      <c r="A3" s="3" t="inlineStr">
        <is>
          <t>Lessee Disclosure [Abstract]</t>
        </is>
      </c>
      <c r="B3" s="4" t="inlineStr">
        <is>
          <t xml:space="preserve"> </t>
        </is>
      </c>
    </row>
    <row r="4">
      <c r="A4" s="4" t="inlineStr">
        <is>
          <t>Summary of Reconciles Undiscounted Operating Lease Cash Flows</t>
        </is>
      </c>
      <c r="B4" s="4" t="inlineStr">
        <is>
          <t>The following table reconciles our undiscounted operating lease cash flows to our operating lease liabilities, less current portion balance as of (in thousands):
2022 (excluding the six months ended June 30, 2022)
$
7,053
2023
13,964
2024
13,692
2025
14,098
2026
12,330
Thereafter
81,188
Total undiscounted lease payments
142,325
Less:
Imputed interest rate
(29,789
)
Tenant improvement receivables
(1,194
)
Total operating lease liabilities
111,342
Less: Current portion
(8,615
)
Operating lease liabilities, less current portion
$
102,7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ummary of Reserved Shares of Common Stock</t>
        </is>
      </c>
      <c r="B4" s="4" t="inlineStr">
        <is>
          <t>As of June 30, 2022, we had reserved shares of common stock for the following:
Shares issuable upon the exercise of outstanding stock options granted
14,338,119
Shares issuable upon the vesting of outstanding restricted stock units granted and the maximum outstanding market-based restricted stock units eligible to be earned
6,044,821
Shares available for future grant under the 2019 Equity Incentive Plan
14,516,155
Shares available for future grant under the Employee Stock Purchase Plan
2,804,298
Total shares of common stock reserved for future issuance
37,703,3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short-term marketable securities</t>
        </is>
      </c>
      <c r="B3" s="6" t="n">
        <v>310999</v>
      </c>
      <c r="C3" s="6" t="n">
        <v>214115</v>
      </c>
    </row>
    <row r="4">
      <c r="A4" s="4" t="inlineStr">
        <is>
          <t>Amortized cost of long-term marketable securities</t>
        </is>
      </c>
      <c r="B4" s="6" t="n">
        <v>69055</v>
      </c>
      <c r="C4" s="6" t="n">
        <v>218163</v>
      </c>
    </row>
    <row r="5">
      <c r="A5" s="4" t="inlineStr">
        <is>
          <t>Preferred stock par value</t>
        </is>
      </c>
      <c r="B5" s="7" t="n">
        <v>0.0001</v>
      </c>
      <c r="C5" s="7" t="n">
        <v>0.0001</v>
      </c>
    </row>
    <row r="6">
      <c r="A6" s="4" t="inlineStr">
        <is>
          <t>Preferred stock authorized</t>
        </is>
      </c>
      <c r="B6" s="5" t="n">
        <v>10000000</v>
      </c>
      <c r="C6" s="5" t="n">
        <v>10000000</v>
      </c>
    </row>
    <row r="7">
      <c r="A7" s="4" t="inlineStr">
        <is>
          <t>Preferred stock issued</t>
        </is>
      </c>
      <c r="B7" s="5" t="n">
        <v>0</v>
      </c>
      <c r="C7" s="5" t="n">
        <v>0</v>
      </c>
    </row>
    <row r="8">
      <c r="A8" s="4" t="inlineStr">
        <is>
          <t>Preferred stock outstanding</t>
        </is>
      </c>
      <c r="B8" s="5" t="n">
        <v>0</v>
      </c>
      <c r="C8" s="5" t="n">
        <v>0</v>
      </c>
    </row>
    <row r="9">
      <c r="A9" s="4" t="inlineStr">
        <is>
          <t>Common stock par value</t>
        </is>
      </c>
      <c r="B9" s="7" t="n">
        <v>0.0001</v>
      </c>
      <c r="C9" s="7" t="n">
        <v>0.0001</v>
      </c>
    </row>
    <row r="10">
      <c r="A10" s="4" t="inlineStr">
        <is>
          <t>Common stock authorized</t>
        </is>
      </c>
      <c r="B10" s="5" t="n">
        <v>340000000</v>
      </c>
      <c r="C10" s="5" t="n">
        <v>340000000</v>
      </c>
    </row>
    <row r="11">
      <c r="A11" s="4" t="inlineStr">
        <is>
          <t>Common stock issued</t>
        </is>
      </c>
      <c r="B11" s="5" t="n">
        <v>142784868</v>
      </c>
      <c r="C11" s="5" t="n">
        <v>141393865</v>
      </c>
    </row>
    <row r="12">
      <c r="A12" s="4" t="inlineStr">
        <is>
          <t>Common stock outstanding</t>
        </is>
      </c>
      <c r="B12" s="5" t="n">
        <v>142784868</v>
      </c>
      <c r="C12" s="5" t="n">
        <v>141393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Changes in Shares Available for Grant</t>
        </is>
      </c>
      <c r="B4" s="4" t="inlineStr">
        <is>
          <t>Changes in shares available for grant during the six months ended June 30, 2022 were as follows:
Shares Available for Grant
Shares available for grant at December 31, 2021
22,299,923
Stock options and restricted stock units granted and the maximum market-based restricted stock units granted eligible to be earned
(10,460,587
)
Stock options and restricted stock units forfeited, cancelled or expired
2,676,819
Shares available for grant at June 30, 2022
14,516,155</t>
        </is>
      </c>
    </row>
    <row r="5">
      <c r="A5" s="4" t="inlineStr">
        <is>
          <t>Summary of Stock Option Activity Under 2009 Plan and 2019 Plan</t>
        </is>
      </c>
      <c r="B5" s="4" t="inlineStr">
        <is>
          <t>Stock option activity under the 2009 Plan and 2019 Plan during the six months ended June 30, 2022 was as follows:
Shares Subject to Outstanding Stock Options
Weighted-Average Exercise Price per Share
Aggregate Intrinsic Value (in thousands)
Stock options outstanding at December 31, 2021
12,778,984
$
19.72
Stock options granted
4,397,538
11.66
Stock options forfeited or cancelled
(1,240,578
)
29.13
Stock options expired
(367,736
)
32.41
Stock options exercised
(1,230,089
)
5.46
Stock options outstanding at June 30, 2022
14,338,119
$
17.33
$
9,550
Stock options vested and exercisable at June 30, 2022
6,985,837
$
13.90
$
8,807</t>
        </is>
      </c>
    </row>
    <row r="6">
      <c r="A6" s="4" t="inlineStr">
        <is>
          <t>Summary of Restricted Stock Unit Activity</t>
        </is>
      </c>
      <c r="B6" s="4" t="inlineStr">
        <is>
          <t>Restricted stock unit activity under the 2019 Plan during the six months ended June 30, 2022 was as follows:
Restricted Stock Units Outstanding
Weighted-Average Grant Date Fair Value per Share
Nonvested restricted stock units outstanding at December 31, 2021
1,211,191
$
37.41
Restricted stock units granted
5,568,815
11.66
Restricted stock units forfeited or cancelled
(1,068,505
)
16.80
Restricted stock units vested
(160,914
)
43.19
Nonvested restricted stock units outstanding at June 30, 2022
5,550,587
$
15.38</t>
        </is>
      </c>
    </row>
    <row r="7">
      <c r="A7" s="4" t="inlineStr">
        <is>
          <t>Summary of Estimated Grant Date Fair Value of Stock Options Granted</t>
        </is>
      </c>
      <c r="B7" s="4" t="inlineStr">
        <is>
          <t>The estimated grant date fair values of stock options granted during the six months ended June 30, 2022 and 2021 were estimated using the Black-Scholes option-pricing model with the following assumptions:
Six Months Ended June 30,
2022
2021
Fair value of common stock
$7.30 - $14.95
$34.41 - $66.50
Expected term (in years)
5.27 - 6.08
5.27 - 6.08
Risk-free interest rate
1.7% - 3.0%
0.5% - 1.1%
Expected volatility
68.2% - 71.0%
67.1% - 68.7%
Expected dividend yield
—
—</t>
        </is>
      </c>
    </row>
    <row r="8">
      <c r="A8" s="4" t="inlineStr">
        <is>
          <t>Summary of Compensation Costs Related to Stock Options and RSUs Included on Unaudited Condensed Consolidated Statements of Operations</t>
        </is>
      </c>
      <c r="B8" s="4" t="inlineStr">
        <is>
          <t>The compensation cost related to stock options, restricted stock units and market-based restricted stock units for the three and six months ended June 30, 2022 and 2021, respectively, are included on the unaudited condensed consolidated statements of operations as follows (in thousands):
Three Months Ended June 30,
Six Months Ended June 30,
2022
2021
2022
2021
Cost of revenue
$
954
$
408
$
1,749
$
736
Research and development
4,643
3,791
8,988
6,674
Sales and marketing
3,584
3,302
6,813
5,797
General and administrative
4,999
3,748
9,491
6,526
Total share-based compensation expense
$
14,180
$
11,249
$
27,041
$
19,733</t>
        </is>
      </c>
    </row>
    <row r="9">
      <c r="A9" s="4" t="inlineStr">
        <is>
          <t>Schedule of Unrecognized Share-Based Compensation Expense and the Remaining Weighted-Average Recognition Period</t>
        </is>
      </c>
      <c r="B9" s="4" t="inlineStr">
        <is>
          <t>As of June 30, 2022, unrecognized share-based compensation expense and the remaining weighted-average recognition period were as follows:
Unrecognized Share-Based Compensation Expense (in thousands)
Remaining Weighted-Average Recognition Period (in years)
Nonvested stock options
$
88,549
2.85
Nonvested restricted stock units
75,935
3.42
Nonvested market-based restricted stock units
4,165
2.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daptive Biotechnologies Corporation Common Shareholders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the Basic and Diluted Net Loss Per Share Attributable to Common Shareholders</t>
        </is>
      </c>
      <c r="B4" s="4" t="inlineStr">
        <is>
          <t>The following table sets forth the computation of the basic and diluted net loss per share attributable to our common shareholders for the three and six months ended June 30, 2022 and 2021, respectively (in thousands, except share and per share amounts):
Three Months Ended June 30,
Six Months Ended June 30,
2022
2021
2022
2021
Net loss attributable to Adaptive Biotechnologies Corporation
$
(52,046
)
$
(49,301
)
$
(114,782
)
$
(89,943
)
Weighted-average shares used in computing net loss per share attributable to Adaptive Biotechnologies Corporation common shareholders, basic and diluted
142,363,589
140,359,317
142,032,261
139,667,380
Net loss per share attributable to Adaptive Biotechnologies Corporation common shareholders, basic and diluted
$
(0.37
)
$
(0.35
)
$
(0.81
)
$
(0.64
)</t>
        </is>
      </c>
    </row>
    <row r="5">
      <c r="A5" s="4" t="inlineStr">
        <is>
          <t>Weighted-Average Common Stock Equivalents were Excluded From Calculation of Diluted Net Loss Per Share</t>
        </is>
      </c>
      <c r="B5" s="4" t="inlineStr">
        <is>
          <t>The following weighted-average common stock equivalents were excluded from the calculation of diluted net loss per share attributable to our common shareholders for the three and six months ended June 30, 2022 and 2021, respectively, as they had an anti-dilutive effect:
Three Months Ended June 30,
Six Months Ended June 30,
2022
2021
2022
2021
Stock options outstanding
14,693,276
13,204,775
13,978,339
13,360,000
Nonvested restricted stock units
5,364,447
676,411
3,983,640
458,707
Maximum nonvested market-based restricted stock units eligible to be earned
494,234
—
324,938
—
Common stock warrant outstanding
—
—
—
17,282
Total
20,551,957
13,881,186
18,286,917
13,835,9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USD ($) $ in Thousands</t>
        </is>
      </c>
      <c r="B1" s="2" t="inlineStr">
        <is>
          <t>Jun. 30, 2022</t>
        </is>
      </c>
      <c r="C1" s="2" t="inlineStr">
        <is>
          <t>Dec. 31, 2021</t>
        </is>
      </c>
    </row>
    <row r="2">
      <c r="A2" s="3" t="inlineStr">
        <is>
          <t>Significant Accounting Policies [Line Items]</t>
        </is>
      </c>
      <c r="B2" s="4" t="inlineStr">
        <is>
          <t xml:space="preserve"> </t>
        </is>
      </c>
      <c r="C2" s="4" t="inlineStr">
        <is>
          <t xml:space="preserve"> </t>
        </is>
      </c>
    </row>
    <row r="3">
      <c r="A3" s="4" t="inlineStr">
        <is>
          <t>Restricted cash</t>
        </is>
      </c>
      <c r="B3" s="6" t="n">
        <v>2446</v>
      </c>
      <c r="C3" s="6" t="n">
        <v>2138</v>
      </c>
    </row>
    <row r="4">
      <c r="A4" s="4" t="inlineStr">
        <is>
          <t>Digital Biotechnologies Inc</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Ownership interest percentage</t>
        </is>
      </c>
      <c r="B6" s="9" t="n">
        <v>0.7</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Schedule of Concentrations of Risk Percentage (Details) - Customer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ustomer B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123</v>
      </c>
      <c r="C5" s="4" t="inlineStr">
        <is>
          <t xml:space="preserve"> </t>
        </is>
      </c>
      <c r="D5" s="10" t="n">
        <v>0.149</v>
      </c>
      <c r="E5" s="4" t="inlineStr">
        <is>
          <t xml:space="preserve"> </t>
        </is>
      </c>
      <c r="F5" s="4" t="inlineStr">
        <is>
          <t xml:space="preserve"> </t>
        </is>
      </c>
    </row>
    <row r="6">
      <c r="A6" s="4" t="inlineStr">
        <is>
          <t>Customer B | Accounts Receivable,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236</v>
      </c>
      <c r="E8" s="4" t="inlineStr">
        <is>
          <t xml:space="preserve"> </t>
        </is>
      </c>
      <c r="F8" s="10" t="n">
        <v>0.113</v>
      </c>
    </row>
    <row r="9">
      <c r="A9" s="4" t="inlineStr">
        <is>
          <t>Genentech Inc And Roche Group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348</v>
      </c>
      <c r="C11" s="9" t="n">
        <v>0.46</v>
      </c>
      <c r="D11" s="10" t="n">
        <v>0.343</v>
      </c>
      <c r="E11" s="10" t="n">
        <v>0.441</v>
      </c>
      <c r="F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660</v>
      </c>
      <c r="C4" s="6" t="n">
        <v>38505</v>
      </c>
      <c r="D4" s="6" t="n">
        <v>82280</v>
      </c>
      <c r="E4" s="6" t="n">
        <v>76947</v>
      </c>
    </row>
    <row r="5">
      <c r="A5" s="4" t="inlineStr">
        <is>
          <t>Immune Medicin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2378</v>
      </c>
      <c r="C7" s="5" t="n">
        <v>23039</v>
      </c>
      <c r="D7" s="5" t="n">
        <v>43194</v>
      </c>
      <c r="E7" s="5" t="n">
        <v>43144</v>
      </c>
    </row>
    <row r="8">
      <c r="A8" s="4" t="inlineStr">
        <is>
          <t>Immune Medicine Revenue | Servi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296</v>
      </c>
      <c r="C10" s="5" t="n">
        <v>5405</v>
      </c>
      <c r="D10" s="5" t="n">
        <v>14409</v>
      </c>
      <c r="E10" s="5" t="n">
        <v>9453</v>
      </c>
    </row>
    <row r="11">
      <c r="A11" s="4" t="inlineStr">
        <is>
          <t>Immune Medicine Revenue | Collaboration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082</v>
      </c>
      <c r="C13" s="5" t="n">
        <v>17634</v>
      </c>
      <c r="D13" s="5" t="n">
        <v>28785</v>
      </c>
      <c r="E13" s="5" t="n">
        <v>33691</v>
      </c>
    </row>
    <row r="14">
      <c r="A14" s="4" t="inlineStr">
        <is>
          <t>MRD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282</v>
      </c>
      <c r="C16" s="5" t="n">
        <v>15466</v>
      </c>
      <c r="D16" s="5" t="n">
        <v>39086</v>
      </c>
      <c r="E16" s="5" t="n">
        <v>33803</v>
      </c>
    </row>
    <row r="17">
      <c r="A17" s="4" t="inlineStr">
        <is>
          <t>MRD Revenue | Servic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0282</v>
      </c>
      <c r="C19" s="5" t="n">
        <v>13966</v>
      </c>
      <c r="D19" s="5" t="n">
        <v>35086</v>
      </c>
      <c r="E19" s="5" t="n">
        <v>25303</v>
      </c>
    </row>
    <row r="20">
      <c r="A20" s="4" t="inlineStr">
        <is>
          <t>MRD Revenue | Regulatory Milestone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000</v>
      </c>
      <c r="C22" s="6" t="n">
        <v>1500</v>
      </c>
      <c r="D22" s="6" t="n">
        <v>4000</v>
      </c>
      <c r="E22" s="6" t="n">
        <v>8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6" customWidth="1" min="5" max="5"/>
    <col width="14" customWidth="1" min="6" max="6"/>
  </cols>
  <sheetData>
    <row r="1">
      <c r="A1" s="1" t="inlineStr">
        <is>
          <t>Revenue - Additional Information (Details) - USD ($)</t>
        </is>
      </c>
      <c r="B1" s="2" t="inlineStr">
        <is>
          <t>1 Months Ended</t>
        </is>
      </c>
      <c r="C1" s="2" t="inlineStr">
        <is>
          <t>3 Months Ended</t>
        </is>
      </c>
      <c r="E1" s="2" t="inlineStr">
        <is>
          <t>6 Months Ended</t>
        </is>
      </c>
    </row>
    <row r="2">
      <c r="B2" s="2" t="inlineStr">
        <is>
          <t>Feb. 28, 2019</t>
        </is>
      </c>
      <c r="C2" s="2" t="inlineStr">
        <is>
          <t>Jun. 30, 2022</t>
        </is>
      </c>
      <c r="D2" s="2" t="inlineStr">
        <is>
          <t>Jun. 30, 2021</t>
        </is>
      </c>
      <c r="E2" s="2" t="inlineStr">
        <is>
          <t>Jun. 30, 2022</t>
        </is>
      </c>
      <c r="F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llaboration agreement</t>
        </is>
      </c>
      <c r="B4" s="4" t="inlineStr">
        <is>
          <t xml:space="preserve"> </t>
        </is>
      </c>
      <c r="C4" s="6" t="n">
        <v>43660000</v>
      </c>
      <c r="D4" s="6" t="n">
        <v>38505000</v>
      </c>
      <c r="E4" s="6" t="n">
        <v>82280000</v>
      </c>
      <c r="F4" s="6" t="n">
        <v>76947000</v>
      </c>
    </row>
    <row r="5">
      <c r="A5" s="4" t="inlineStr">
        <is>
          <t>Medicare Reimburs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llaboration agreement</t>
        </is>
      </c>
      <c r="B7" s="4" t="inlineStr">
        <is>
          <t xml:space="preserve"> </t>
        </is>
      </c>
      <c r="C7" s="5" t="n">
        <v>1400000</v>
      </c>
      <c r="D7" s="5" t="n">
        <v>3100000</v>
      </c>
      <c r="E7" s="5" t="n">
        <v>2800000</v>
      </c>
      <c r="F7" s="5" t="n">
        <v>4100000</v>
      </c>
    </row>
    <row r="8">
      <c r="A8" s="4" t="inlineStr">
        <is>
          <t>Medicare Reimbursements | Immune Medicine Service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llaboration agreement</t>
        </is>
      </c>
      <c r="B10" s="4" t="inlineStr">
        <is>
          <t xml:space="preserve"> </t>
        </is>
      </c>
      <c r="C10" s="4" t="inlineStr">
        <is>
          <t xml:space="preserve"> </t>
        </is>
      </c>
      <c r="D10" s="4" t="inlineStr">
        <is>
          <t xml:space="preserve"> </t>
        </is>
      </c>
      <c r="E10" s="5" t="n">
        <v>200000</v>
      </c>
      <c r="F10" s="5" t="n">
        <v>100000</v>
      </c>
    </row>
    <row r="11">
      <c r="A11" s="4" t="inlineStr">
        <is>
          <t>Medicare Reimbursements | MRD Service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llaboration agreement</t>
        </is>
      </c>
      <c r="B13" s="4" t="inlineStr">
        <is>
          <t xml:space="preserve"> </t>
        </is>
      </c>
      <c r="C13" s="4" t="inlineStr">
        <is>
          <t xml:space="preserve"> </t>
        </is>
      </c>
      <c r="D13" s="4" t="inlineStr">
        <is>
          <t xml:space="preserve"> </t>
        </is>
      </c>
      <c r="E13" s="5" t="n">
        <v>2600000</v>
      </c>
      <c r="F13" s="5" t="n">
        <v>4000000</v>
      </c>
    </row>
    <row r="14">
      <c r="A14" s="4" t="inlineStr">
        <is>
          <t>M R D Development Agreemen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milestone payment receivable</t>
        </is>
      </c>
      <c r="B16" s="4" t="inlineStr">
        <is>
          <t xml:space="preserve"> </t>
        </is>
      </c>
      <c r="C16" s="5" t="n">
        <v>355500000</v>
      </c>
      <c r="D16" s="4" t="inlineStr">
        <is>
          <t xml:space="preserve"> </t>
        </is>
      </c>
      <c r="E16" s="5" t="n">
        <v>355500000</v>
      </c>
      <c r="F16" s="4" t="inlineStr">
        <is>
          <t xml:space="preserve"> </t>
        </is>
      </c>
    </row>
    <row r="17">
      <c r="A17" s="4" t="inlineStr">
        <is>
          <t>Genentech Collaboratio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llaboration agreement</t>
        </is>
      </c>
      <c r="B19" s="4" t="inlineStr">
        <is>
          <t xml:space="preserve"> </t>
        </is>
      </c>
      <c r="C19" s="5" t="n">
        <v>13800000</v>
      </c>
      <c r="D19" s="6" t="n">
        <v>17200000</v>
      </c>
      <c r="E19" s="5" t="n">
        <v>26000000</v>
      </c>
      <c r="F19" s="6" t="n">
        <v>32800000</v>
      </c>
    </row>
    <row r="20">
      <c r="A20" s="4" t="inlineStr">
        <is>
          <t>Non-refundable upfront payments received</t>
        </is>
      </c>
      <c r="B20" s="6" t="n">
        <v>300000000</v>
      </c>
      <c r="C20" s="4" t="inlineStr">
        <is>
          <t xml:space="preserve"> </t>
        </is>
      </c>
      <c r="D20" s="4" t="inlineStr">
        <is>
          <t xml:space="preserve"> </t>
        </is>
      </c>
      <c r="E20" s="6" t="n">
        <v>300000000</v>
      </c>
      <c r="F20" s="4" t="inlineStr">
        <is>
          <t xml:space="preserve"> </t>
        </is>
      </c>
    </row>
    <row r="21">
      <c r="A21" s="4" t="inlineStr">
        <is>
          <t>Genentech Collaboration Agreem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recognition expected period</t>
        </is>
      </c>
      <c r="B23" s="4" t="inlineStr">
        <is>
          <t xml:space="preserve"> </t>
        </is>
      </c>
      <c r="C23" s="4" t="inlineStr">
        <is>
          <t xml:space="preserve"> </t>
        </is>
      </c>
      <c r="D23" s="4" t="inlineStr">
        <is>
          <t xml:space="preserve"> </t>
        </is>
      </c>
      <c r="E23" s="4" t="inlineStr">
        <is>
          <t>8 years</t>
        </is>
      </c>
      <c r="F23" s="4" t="inlineStr">
        <is>
          <t xml:space="preserve"> </t>
        </is>
      </c>
    </row>
    <row r="24">
      <c r="A24" s="4" t="inlineStr">
        <is>
          <t>Genentech Collaboration Agreement | Maximum | Regulatory Mileston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revenue through milestone payments</t>
        </is>
      </c>
      <c r="B26" s="4" t="inlineStr">
        <is>
          <t xml:space="preserve"> </t>
        </is>
      </c>
      <c r="C26" s="5" t="n">
        <v>75000000</v>
      </c>
      <c r="D26" s="4" t="inlineStr">
        <is>
          <t xml:space="preserve"> </t>
        </is>
      </c>
      <c r="E26" s="6" t="n">
        <v>75000000</v>
      </c>
      <c r="F26" s="4" t="inlineStr">
        <is>
          <t xml:space="preserve"> </t>
        </is>
      </c>
    </row>
    <row r="27">
      <c r="A27" s="4" t="inlineStr">
        <is>
          <t>Genentech Collaboration Agreement | Maximum | Development Mileston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revenue through milestone payments</t>
        </is>
      </c>
      <c r="B29" s="4" t="inlineStr">
        <is>
          <t xml:space="preserve"> </t>
        </is>
      </c>
      <c r="C29" s="5" t="n">
        <v>300000000</v>
      </c>
      <c r="D29" s="4" t="inlineStr">
        <is>
          <t xml:space="preserve"> </t>
        </is>
      </c>
      <c r="E29" s="5" t="n">
        <v>300000000</v>
      </c>
      <c r="F29" s="4" t="inlineStr">
        <is>
          <t xml:space="preserve"> </t>
        </is>
      </c>
    </row>
    <row r="30">
      <c r="A30" s="4" t="inlineStr">
        <is>
          <t>Genentech Collaboration Agreement | Maximum | Commercial Mileston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revenue through milestone payments</t>
        </is>
      </c>
      <c r="B32" s="4" t="inlineStr">
        <is>
          <t xml:space="preserve"> </t>
        </is>
      </c>
      <c r="C32" s="5" t="n">
        <v>1430000000</v>
      </c>
      <c r="D32" s="4" t="inlineStr">
        <is>
          <t xml:space="preserve"> </t>
        </is>
      </c>
      <c r="E32" s="5" t="n">
        <v>1430000000</v>
      </c>
      <c r="F32" s="4" t="inlineStr">
        <is>
          <t xml:space="preserve"> </t>
        </is>
      </c>
    </row>
    <row r="33">
      <c r="A33" s="4" t="inlineStr">
        <is>
          <t>Genentech Collaboration Agreement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cted revenue through milestone payments</t>
        </is>
      </c>
      <c r="B35" s="4" t="inlineStr">
        <is>
          <t xml:space="preserve"> </t>
        </is>
      </c>
      <c r="C35" s="6" t="n">
        <v>1800000000</v>
      </c>
      <c r="D35" s="4" t="inlineStr">
        <is>
          <t xml:space="preserve"> </t>
        </is>
      </c>
      <c r="E35" s="6" t="n">
        <v>1800000000</v>
      </c>
      <c r="F35" s="4" t="inlineStr">
        <is>
          <t xml:space="preserve"> </t>
        </is>
      </c>
    </row>
    <row r="36">
      <c r="A36" s="4" t="inlineStr">
        <is>
          <t>Revenue recognition expected period</t>
        </is>
      </c>
      <c r="B36" s="4" t="inlineStr">
        <is>
          <t xml:space="preserve"> </t>
        </is>
      </c>
      <c r="C36" s="4" t="inlineStr">
        <is>
          <t xml:space="preserve"> </t>
        </is>
      </c>
      <c r="D36" s="4" t="inlineStr">
        <is>
          <t xml:space="preserve"> </t>
        </is>
      </c>
      <c r="E36" s="4" t="inlineStr">
        <is>
          <t>7 years</t>
        </is>
      </c>
      <c r="F3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Deferred Revenue - Additional Information (Details) - USD ($) $ in Thousands</t>
        </is>
      </c>
      <c r="C1" s="2" t="inlineStr">
        <is>
          <t>6 Months Ended</t>
        </is>
      </c>
    </row>
    <row r="2">
      <c r="B2" s="2" t="inlineStr">
        <is>
          <t>Jun. 30, 2022</t>
        </is>
      </c>
      <c r="C2" s="2" t="inlineStr">
        <is>
          <t>Jun.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urrent deferred revenue</t>
        </is>
      </c>
      <c r="B4" s="6" t="n">
        <v>80914</v>
      </c>
      <c r="C4" s="6" t="n">
        <v>80914</v>
      </c>
      <c r="D4" s="6" t="n">
        <v>80460</v>
      </c>
    </row>
    <row r="5">
      <c r="A5" s="4" t="inlineStr">
        <is>
          <t>Non-current deferred revenue</t>
        </is>
      </c>
      <c r="B5" s="5" t="n">
        <v>74122</v>
      </c>
      <c r="C5" s="5" t="n">
        <v>74122</v>
      </c>
      <c r="D5" s="5" t="n">
        <v>98750</v>
      </c>
    </row>
    <row r="6">
      <c r="A6" s="4" t="inlineStr">
        <is>
          <t>Revenue recognized</t>
        </is>
      </c>
      <c r="B6" s="5" t="n">
        <v>34500</v>
      </c>
      <c r="C6" s="5" t="n">
        <v>-43553</v>
      </c>
      <c r="D6" s="4" t="inlineStr">
        <is>
          <t xml:space="preserve"> </t>
        </is>
      </c>
    </row>
    <row r="7">
      <c r="A7" s="4" t="inlineStr">
        <is>
          <t>Development Revenue | Genentech, Inc.</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urrent deferred revenue</t>
        </is>
      </c>
      <c r="B9" s="5" t="n">
        <v>53900</v>
      </c>
      <c r="C9" s="5" t="n">
        <v>53900</v>
      </c>
      <c r="D9" s="5" t="n">
        <v>56100</v>
      </c>
    </row>
    <row r="10">
      <c r="A10" s="4" t="inlineStr">
        <is>
          <t>Non-current deferred revenue</t>
        </is>
      </c>
      <c r="B10" s="6" t="n">
        <v>70100</v>
      </c>
      <c r="C10" s="6" t="n">
        <v>70100</v>
      </c>
      <c r="D10" s="6" t="n">
        <v>9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ferred Revenue - Additional Information (Details1) - Genentech, Inc. - Revenue, Remaining Performance Obligation, Expected Timing of Satisfaction, Start Date: 2022-07-01</t>
        </is>
      </c>
      <c r="B1" s="2" t="inlineStr">
        <is>
          <t>Jun. 30, 2022</t>
        </is>
      </c>
    </row>
    <row r="2">
      <c r="A2" s="3" t="inlineStr">
        <is>
          <t>Disaggregation Of Revenue [Line Items]</t>
        </is>
      </c>
      <c r="B2" s="4" t="inlineStr">
        <is>
          <t xml:space="preserve"> </t>
        </is>
      </c>
    </row>
    <row r="3">
      <c r="A3" s="4" t="inlineStr">
        <is>
          <t>Deferred revenue, expected to be recognized</t>
        </is>
      </c>
      <c r="B3" s="4" t="inlineStr">
        <is>
          <t>12 months</t>
        </is>
      </c>
    </row>
    <row r="4">
      <c r="A4" s="4" t="inlineStr">
        <is>
          <t>Minimum</t>
        </is>
      </c>
      <c r="B4" s="4" t="inlineStr">
        <is>
          <t xml:space="preserve"> </t>
        </is>
      </c>
    </row>
    <row r="5">
      <c r="A5" s="3" t="inlineStr">
        <is>
          <t>Disaggregation Of Revenue [Line Items]</t>
        </is>
      </c>
      <c r="B5" s="4" t="inlineStr">
        <is>
          <t xml:space="preserve"> </t>
        </is>
      </c>
    </row>
    <row r="6">
      <c r="A6" s="4" t="inlineStr">
        <is>
          <t>Deferred revenue, expected to be recognized</t>
        </is>
      </c>
      <c r="B6" s="4" t="inlineStr">
        <is>
          <t>4 years</t>
        </is>
      </c>
    </row>
    <row r="7">
      <c r="A7" s="4" t="inlineStr">
        <is>
          <t>Maximum</t>
        </is>
      </c>
      <c r="B7" s="4" t="inlineStr">
        <is>
          <t xml:space="preserve"> </t>
        </is>
      </c>
    </row>
    <row r="8">
      <c r="A8" s="3" t="inlineStr">
        <is>
          <t>Disaggregation Of Revenue [Line Items]</t>
        </is>
      </c>
      <c r="B8" s="4" t="inlineStr">
        <is>
          <t xml:space="preserve"> </t>
        </is>
      </c>
    </row>
    <row r="9">
      <c r="A9" s="4" t="inlineStr">
        <is>
          <t>Deferred revenue, expected to be recognized</t>
        </is>
      </c>
      <c r="B9"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ferred Revenue - Schedule of Changes in Deferred Revenue (Details) - USD ($) $ in Thousands</t>
        </is>
      </c>
      <c r="C1" s="2" t="inlineStr">
        <is>
          <t>6 Months Ended</t>
        </is>
      </c>
    </row>
    <row r="2">
      <c r="B2" s="2" t="inlineStr">
        <is>
          <t>Jun. 30, 2022</t>
        </is>
      </c>
      <c r="C2" s="2" t="inlineStr">
        <is>
          <t>Jun. 30, 2022</t>
        </is>
      </c>
    </row>
    <row r="3">
      <c r="A3" s="3" t="inlineStr">
        <is>
          <t>Revenue From Contract With Customer [Abstract]</t>
        </is>
      </c>
      <c r="B3" s="4" t="inlineStr">
        <is>
          <t xml:space="preserve"> </t>
        </is>
      </c>
      <c r="C3" s="4" t="inlineStr">
        <is>
          <t xml:space="preserve"> </t>
        </is>
      </c>
    </row>
    <row r="4">
      <c r="A4" s="4" t="inlineStr">
        <is>
          <t>Deferred revenue balance at December 31, 2021</t>
        </is>
      </c>
      <c r="B4" s="4" t="inlineStr">
        <is>
          <t xml:space="preserve"> </t>
        </is>
      </c>
      <c r="C4" s="6" t="n">
        <v>179210</v>
      </c>
    </row>
    <row r="5">
      <c r="A5" s="4" t="inlineStr">
        <is>
          <t>Additions to deferred revenue during the period</t>
        </is>
      </c>
      <c r="B5" s="4" t="inlineStr">
        <is>
          <t xml:space="preserve"> </t>
        </is>
      </c>
      <c r="C5" s="5" t="n">
        <v>19379</v>
      </c>
    </row>
    <row r="6">
      <c r="A6" s="4" t="inlineStr">
        <is>
          <t>Revenue recognized during the period</t>
        </is>
      </c>
      <c r="B6" s="6" t="n">
        <v>34500</v>
      </c>
      <c r="C6" s="5" t="n">
        <v>-43553</v>
      </c>
    </row>
    <row r="7">
      <c r="A7" s="4" t="inlineStr">
        <is>
          <t>Deferred revenue balance at June 30, 2022</t>
        </is>
      </c>
      <c r="B7" s="6" t="n">
        <v>155036</v>
      </c>
      <c r="C7" s="6" t="n">
        <v>1550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Recurring basi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Total financial assets</t>
        </is>
      </c>
      <c r="B3" s="6" t="n">
        <v>444612</v>
      </c>
      <c r="C3" s="6" t="n">
        <v>563087</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t>
        </is>
      </c>
      <c r="B6" s="5" t="n">
        <v>70358</v>
      </c>
      <c r="C6" s="5" t="n">
        <v>131946</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5" t="n">
        <v>374254</v>
      </c>
      <c r="C9" s="5" t="n">
        <v>431141</v>
      </c>
    </row>
    <row r="10">
      <c r="A10" s="4" t="inlineStr">
        <is>
          <t>Money Market Fu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t>
        </is>
      </c>
      <c r="B12" s="5" t="n">
        <v>70358</v>
      </c>
      <c r="C12" s="5" t="n">
        <v>131946</v>
      </c>
    </row>
    <row r="13">
      <c r="A13" s="4" t="inlineStr">
        <is>
          <t>Money Market Funds | 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5" t="n">
        <v>70358</v>
      </c>
      <c r="C15" s="5" t="n">
        <v>131946</v>
      </c>
    </row>
    <row r="16">
      <c r="A16" s="4" t="inlineStr">
        <is>
          <t>U.S. Government Debt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t>
        </is>
      </c>
      <c r="B18" s="5" t="n">
        <v>334857</v>
      </c>
      <c r="C18" s="5" t="n">
        <v>391145</v>
      </c>
    </row>
    <row r="19">
      <c r="A19" s="4" t="inlineStr">
        <is>
          <t>U.S. Government Debt Securities |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5" t="n">
        <v>334857</v>
      </c>
      <c r="C21" s="5" t="n">
        <v>391145</v>
      </c>
    </row>
    <row r="22">
      <c r="A22" s="4" t="inlineStr">
        <is>
          <t>Corporate Bond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t>
        </is>
      </c>
      <c r="B24" s="5" t="n">
        <v>39397</v>
      </c>
      <c r="C24" s="5" t="n">
        <v>39996</v>
      </c>
    </row>
    <row r="25">
      <c r="A25" s="4" t="inlineStr">
        <is>
          <t>Corporate Bonds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financial assets</t>
        </is>
      </c>
      <c r="B27" s="6" t="n">
        <v>39397</v>
      </c>
      <c r="C27" s="6" t="n">
        <v>39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3660</v>
      </c>
      <c r="C4" s="6" t="n">
        <v>38505</v>
      </c>
      <c r="D4" s="6" t="n">
        <v>82280</v>
      </c>
      <c r="E4" s="6" t="n">
        <v>7694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3221</v>
      </c>
      <c r="C6" s="5" t="n">
        <v>10765</v>
      </c>
      <c r="D6" s="5" t="n">
        <v>26413</v>
      </c>
      <c r="E6" s="5" t="n">
        <v>20756</v>
      </c>
    </row>
    <row r="7">
      <c r="A7" s="4" t="inlineStr">
        <is>
          <t>Research and development</t>
        </is>
      </c>
      <c r="B7" s="5" t="n">
        <v>37037</v>
      </c>
      <c r="C7" s="5" t="n">
        <v>37800</v>
      </c>
      <c r="D7" s="5" t="n">
        <v>74876</v>
      </c>
      <c r="E7" s="5" t="n">
        <v>71572</v>
      </c>
    </row>
    <row r="8">
      <c r="A8" s="4" t="inlineStr">
        <is>
          <t>Sales and marketing</t>
        </is>
      </c>
      <c r="B8" s="5" t="n">
        <v>24281</v>
      </c>
      <c r="C8" s="5" t="n">
        <v>23216</v>
      </c>
      <c r="D8" s="5" t="n">
        <v>50374</v>
      </c>
      <c r="E8" s="5" t="n">
        <v>43820</v>
      </c>
    </row>
    <row r="9">
      <c r="A9" s="4" t="inlineStr">
        <is>
          <t>General and administrative</t>
        </is>
      </c>
      <c r="B9" s="5" t="n">
        <v>21200</v>
      </c>
      <c r="C9" s="5" t="n">
        <v>16066</v>
      </c>
      <c r="D9" s="5" t="n">
        <v>45344</v>
      </c>
      <c r="E9" s="5" t="n">
        <v>31002</v>
      </c>
    </row>
    <row r="10">
      <c r="A10" s="4" t="inlineStr">
        <is>
          <t>Amortization of intangible assets</t>
        </is>
      </c>
      <c r="B10" s="5" t="n">
        <v>423</v>
      </c>
      <c r="C10" s="5" t="n">
        <v>423</v>
      </c>
      <c r="D10" s="5" t="n">
        <v>842</v>
      </c>
      <c r="E10" s="5" t="n">
        <v>842</v>
      </c>
    </row>
    <row r="11">
      <c r="A11" s="4" t="inlineStr">
        <is>
          <t>Total operating expenses</t>
        </is>
      </c>
      <c r="B11" s="5" t="n">
        <v>96162</v>
      </c>
      <c r="C11" s="5" t="n">
        <v>88270</v>
      </c>
      <c r="D11" s="5" t="n">
        <v>197849</v>
      </c>
      <c r="E11" s="5" t="n">
        <v>167992</v>
      </c>
    </row>
    <row r="12">
      <c r="A12" s="4" t="inlineStr">
        <is>
          <t>Loss from operations</t>
        </is>
      </c>
      <c r="B12" s="5" t="n">
        <v>-52502</v>
      </c>
      <c r="C12" s="5" t="n">
        <v>-49765</v>
      </c>
      <c r="D12" s="5" t="n">
        <v>-115569</v>
      </c>
      <c r="E12" s="5" t="n">
        <v>-91045</v>
      </c>
    </row>
    <row r="13">
      <c r="A13" s="4" t="inlineStr">
        <is>
          <t>Interest and other income, net</t>
        </is>
      </c>
      <c r="B13" s="5" t="n">
        <v>418</v>
      </c>
      <c r="C13" s="5" t="n">
        <v>464</v>
      </c>
      <c r="D13" s="5" t="n">
        <v>689</v>
      </c>
      <c r="E13" s="5" t="n">
        <v>1102</v>
      </c>
    </row>
    <row r="14">
      <c r="A14" s="4" t="inlineStr">
        <is>
          <t>Net loss</t>
        </is>
      </c>
      <c r="B14" s="5" t="n">
        <v>-52084</v>
      </c>
      <c r="C14" s="5" t="n">
        <v>-49301</v>
      </c>
      <c r="D14" s="5" t="n">
        <v>-114880</v>
      </c>
      <c r="E14" s="5" t="n">
        <v>-89943</v>
      </c>
    </row>
    <row r="15">
      <c r="A15" s="4" t="inlineStr">
        <is>
          <t>Add: Net loss attributable to noncontrolling interest</t>
        </is>
      </c>
      <c r="B15" s="5" t="n">
        <v>38</v>
      </c>
      <c r="C15" s="4" t="inlineStr">
        <is>
          <t xml:space="preserve"> </t>
        </is>
      </c>
      <c r="D15" s="5" t="n">
        <v>98</v>
      </c>
      <c r="E15" s="4" t="inlineStr">
        <is>
          <t xml:space="preserve"> </t>
        </is>
      </c>
    </row>
    <row r="16">
      <c r="A16" s="4" t="inlineStr">
        <is>
          <t>Net loss attributable to Adaptive Biotechnologies Corporation</t>
        </is>
      </c>
      <c r="B16" s="6" t="n">
        <v>-52046</v>
      </c>
      <c r="C16" s="6" t="n">
        <v>-49301</v>
      </c>
      <c r="D16" s="6" t="n">
        <v>-114782</v>
      </c>
      <c r="E16" s="6" t="n">
        <v>-89943</v>
      </c>
    </row>
    <row r="17">
      <c r="A17" s="4" t="inlineStr">
        <is>
          <t>Net loss per share attributable to Adaptive Biotechnologies Corporation common shareholders, basic</t>
        </is>
      </c>
      <c r="B17" s="8" t="n">
        <v>-0.37</v>
      </c>
      <c r="C17" s="8" t="n">
        <v>-0.35</v>
      </c>
      <c r="D17" s="8" t="n">
        <v>-0.8100000000000001</v>
      </c>
      <c r="E17" s="8" t="n">
        <v>-0.64</v>
      </c>
    </row>
    <row r="18">
      <c r="A18" s="4" t="inlineStr">
        <is>
          <t>Weighted-average shares used in computing net loss per share attributable to Adaptive Biotechnologies Corporation common shareholders, basic</t>
        </is>
      </c>
      <c r="B18" s="5" t="n">
        <v>142363589</v>
      </c>
      <c r="C18" s="5" t="n">
        <v>140359317</v>
      </c>
      <c r="D18" s="5" t="n">
        <v>142032261</v>
      </c>
      <c r="E18" s="5" t="n">
        <v>139667380</v>
      </c>
    </row>
    <row r="19">
      <c r="A19" s="4" t="inlineStr">
        <is>
          <t>Net loss per share attributable to Adaptive Biotechnologies Corporation common shareholders, diluted</t>
        </is>
      </c>
      <c r="B19" s="8" t="n">
        <v>-0.37</v>
      </c>
      <c r="C19" s="8" t="n">
        <v>-0.35</v>
      </c>
      <c r="D19" s="8" t="n">
        <v>-0.8100000000000001</v>
      </c>
      <c r="E19" s="8" t="n">
        <v>-0.64</v>
      </c>
    </row>
    <row r="20">
      <c r="A20" s="4" t="inlineStr">
        <is>
          <t>Weighted-average shares used in computing net loss per share attributable to Adaptive Biotechnologies Corporation common shareholders, diluted</t>
        </is>
      </c>
      <c r="B20" s="5" t="n">
        <v>142363589</v>
      </c>
      <c r="C20" s="5" t="n">
        <v>140359317</v>
      </c>
      <c r="D20" s="5" t="n">
        <v>142032261</v>
      </c>
      <c r="E20" s="5" t="n">
        <v>139667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Jun. 30, 2022</t>
        </is>
      </c>
      <c r="C1" s="2" t="inlineStr">
        <is>
          <t>Dec. 31, 2021</t>
        </is>
      </c>
    </row>
    <row r="2">
      <c r="A2" s="4" t="inlineStr">
        <is>
          <t>Short-Term Marketable Securities</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Amortized Cost</t>
        </is>
      </c>
      <c r="B4" s="6" t="n">
        <v>310999</v>
      </c>
      <c r="C4" s="6" t="n">
        <v>214115</v>
      </c>
    </row>
    <row r="5">
      <c r="A5" s="4" t="inlineStr">
        <is>
          <t>Unrealized Gain</t>
        </is>
      </c>
      <c r="B5" s="4" t="inlineStr">
        <is>
          <t xml:space="preserve"> </t>
        </is>
      </c>
      <c r="C5" s="5" t="n">
        <v>4</v>
      </c>
    </row>
    <row r="6">
      <c r="A6" s="4" t="inlineStr">
        <is>
          <t>Unrealized Loss</t>
        </is>
      </c>
      <c r="B6" s="5" t="n">
        <v>-3673</v>
      </c>
      <c r="C6" s="5" t="n">
        <v>-123</v>
      </c>
    </row>
    <row r="7">
      <c r="A7" s="4" t="inlineStr">
        <is>
          <t>Estimated Fair Value</t>
        </is>
      </c>
      <c r="B7" s="5" t="n">
        <v>307326</v>
      </c>
      <c r="C7" s="5" t="n">
        <v>213996</v>
      </c>
    </row>
    <row r="8">
      <c r="A8" s="4" t="inlineStr">
        <is>
          <t>Long-Term Marketable Securities</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mortized Cost</t>
        </is>
      </c>
      <c r="B10" s="5" t="n">
        <v>69055</v>
      </c>
      <c r="C10" s="5" t="n">
        <v>218163</v>
      </c>
    </row>
    <row r="11">
      <c r="A11" s="4" t="inlineStr">
        <is>
          <t>Unrealized Loss</t>
        </is>
      </c>
      <c r="B11" s="5" t="n">
        <v>-2127</v>
      </c>
      <c r="C11" s="5" t="n">
        <v>-1018</v>
      </c>
    </row>
    <row r="12">
      <c r="A12" s="4" t="inlineStr">
        <is>
          <t>Estimated Fair Value</t>
        </is>
      </c>
      <c r="B12" s="5" t="n">
        <v>66928</v>
      </c>
      <c r="C12" s="5" t="n">
        <v>217145</v>
      </c>
    </row>
    <row r="13">
      <c r="A13" s="4" t="inlineStr">
        <is>
          <t>U.S. Government Debt Securities | Short-Term Marketable Securit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271337</v>
      </c>
      <c r="C15" s="5" t="n">
        <v>186752</v>
      </c>
    </row>
    <row r="16">
      <c r="A16" s="4" t="inlineStr">
        <is>
          <t>Unrealized Gain</t>
        </is>
      </c>
      <c r="B16" s="4" t="inlineStr">
        <is>
          <t xml:space="preserve"> </t>
        </is>
      </c>
      <c r="C16" s="5" t="n">
        <v>4</v>
      </c>
    </row>
    <row r="17">
      <c r="A17" s="4" t="inlineStr">
        <is>
          <t>Unrealized Loss</t>
        </is>
      </c>
      <c r="B17" s="5" t="n">
        <v>-3408</v>
      </c>
      <c r="C17" s="5" t="n">
        <v>-109</v>
      </c>
    </row>
    <row r="18">
      <c r="A18" s="4" t="inlineStr">
        <is>
          <t>Estimated Fair Value</t>
        </is>
      </c>
      <c r="B18" s="5" t="n">
        <v>267929</v>
      </c>
      <c r="C18" s="5" t="n">
        <v>186647</v>
      </c>
    </row>
    <row r="19">
      <c r="A19" s="4" t="inlineStr">
        <is>
          <t>U.S. Government Debt Securities | Long-Term Marketable Securiti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69055</v>
      </c>
      <c r="C21" s="5" t="n">
        <v>205472</v>
      </c>
    </row>
    <row r="22">
      <c r="A22" s="4" t="inlineStr">
        <is>
          <t>Unrealized Loss</t>
        </is>
      </c>
      <c r="B22" s="5" t="n">
        <v>-2127</v>
      </c>
      <c r="C22" s="5" t="n">
        <v>-974</v>
      </c>
    </row>
    <row r="23">
      <c r="A23" s="4" t="inlineStr">
        <is>
          <t>Estimated Fair Value</t>
        </is>
      </c>
      <c r="B23" s="5" t="n">
        <v>66928</v>
      </c>
      <c r="C23" s="5" t="n">
        <v>204498</v>
      </c>
    </row>
    <row r="24">
      <c r="A24" s="4" t="inlineStr">
        <is>
          <t>Corporate Bonds | Short-Term Marketable Securities</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39662</v>
      </c>
      <c r="C26" s="5" t="n">
        <v>27363</v>
      </c>
    </row>
    <row r="27">
      <c r="A27" s="4" t="inlineStr">
        <is>
          <t>Unrealized Loss</t>
        </is>
      </c>
      <c r="B27" s="5" t="n">
        <v>-265</v>
      </c>
      <c r="C27" s="5" t="n">
        <v>-14</v>
      </c>
    </row>
    <row r="28">
      <c r="A28" s="4" t="inlineStr">
        <is>
          <t>Estimated Fair Value</t>
        </is>
      </c>
      <c r="B28" s="6" t="n">
        <v>39397</v>
      </c>
      <c r="C28" s="5" t="n">
        <v>27349</v>
      </c>
    </row>
    <row r="29">
      <c r="A29" s="4" t="inlineStr">
        <is>
          <t>Corporate Bonds | Long-Term Marketable Securities</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4" t="inlineStr">
        <is>
          <t xml:space="preserve"> </t>
        </is>
      </c>
      <c r="C31" s="5" t="n">
        <v>12691</v>
      </c>
    </row>
    <row r="32">
      <c r="A32" s="4" t="inlineStr">
        <is>
          <t>Unrealized Loss</t>
        </is>
      </c>
      <c r="B32" s="4" t="inlineStr">
        <is>
          <t xml:space="preserve"> </t>
        </is>
      </c>
      <c r="C32" s="5" t="n">
        <v>-44</v>
      </c>
    </row>
    <row r="33">
      <c r="A33" s="4" t="inlineStr">
        <is>
          <t>Estimated Fair Value</t>
        </is>
      </c>
      <c r="B33" s="4" t="inlineStr">
        <is>
          <t xml:space="preserve"> </t>
        </is>
      </c>
      <c r="C33" s="6" t="n">
        <v>126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Jun. 30, 2022</t>
        </is>
      </c>
      <c r="C1" s="2" t="inlineStr">
        <is>
          <t>Dec. 31, 2021</t>
        </is>
      </c>
    </row>
    <row r="2">
      <c r="A2" s="4" t="inlineStr">
        <is>
          <t>Prepaid Expenses and Other Current Assets</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Accrued interest receivable</t>
        </is>
      </c>
      <c r="B4" s="11" t="n">
        <v>0.8</v>
      </c>
      <c r="C4" s="11"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Gross Unrealized Holding Losses and Fair Value for Investments in Unrealized Loss Position (Details) $ in Thousands</t>
        </is>
      </c>
      <c r="B1" s="2" t="inlineStr">
        <is>
          <t>Jun. 30, 2022 USD ($)</t>
        </is>
      </c>
    </row>
    <row r="2">
      <c r="A2" s="3" t="inlineStr">
        <is>
          <t>Schedule of Available-for-Sale Securities [Line Items]</t>
        </is>
      </c>
      <c r="B2" s="4" t="inlineStr">
        <is>
          <t xml:space="preserve"> </t>
        </is>
      </c>
    </row>
    <row r="3">
      <c r="A3" s="4" t="inlineStr">
        <is>
          <t>Less than 12 months, Fair value</t>
        </is>
      </c>
      <c r="B3" s="6" t="n">
        <v>374254</v>
      </c>
    </row>
    <row r="4">
      <c r="A4" s="4" t="inlineStr">
        <is>
          <t>Less than 12 months, Unrealized loss</t>
        </is>
      </c>
      <c r="B4" s="5" t="n">
        <v>-5800</v>
      </c>
    </row>
    <row r="5">
      <c r="A5" s="4" t="inlineStr">
        <is>
          <t>U.S. Government Debt Securities</t>
        </is>
      </c>
      <c r="B5" s="4" t="inlineStr">
        <is>
          <t xml:space="preserve"> </t>
        </is>
      </c>
    </row>
    <row r="6">
      <c r="A6" s="3" t="inlineStr">
        <is>
          <t>Schedule of Available-for-Sale Securities [Line Items]</t>
        </is>
      </c>
      <c r="B6" s="4" t="inlineStr">
        <is>
          <t xml:space="preserve"> </t>
        </is>
      </c>
    </row>
    <row r="7">
      <c r="A7" s="4" t="inlineStr">
        <is>
          <t>Less than 12 months, Fair value</t>
        </is>
      </c>
      <c r="B7" s="5" t="n">
        <v>334857</v>
      </c>
    </row>
    <row r="8">
      <c r="A8" s="4" t="inlineStr">
        <is>
          <t>Less than 12 months, Unrealized loss</t>
        </is>
      </c>
      <c r="B8" s="5" t="n">
        <v>-5535</v>
      </c>
    </row>
    <row r="9">
      <c r="A9" s="4" t="inlineStr">
        <is>
          <t>Corporate Bonds</t>
        </is>
      </c>
      <c r="B9" s="4" t="inlineStr">
        <is>
          <t xml:space="preserve"> </t>
        </is>
      </c>
    </row>
    <row r="10">
      <c r="A10" s="3" t="inlineStr">
        <is>
          <t>Schedule of Available-for-Sale Securities [Line Items]</t>
        </is>
      </c>
      <c r="B10" s="4" t="inlineStr">
        <is>
          <t xml:space="preserve"> </t>
        </is>
      </c>
    </row>
    <row r="11">
      <c r="A11" s="4" t="inlineStr">
        <is>
          <t>Less than 12 months, Fair value</t>
        </is>
      </c>
      <c r="B11" s="5" t="n">
        <v>39397</v>
      </c>
    </row>
    <row r="12">
      <c r="A12" s="4" t="inlineStr">
        <is>
          <t>Less than 12 months, Unrealized loss</t>
        </is>
      </c>
      <c r="B12" s="6" t="n">
        <v>-2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s>
  <sheetData>
    <row r="1">
      <c r="A1" s="1" t="inlineStr">
        <is>
          <t>Goodwill and Intangible Assets - Additional Information (Details) - USD ($)</t>
        </is>
      </c>
      <c r="B1" s="2" t="inlineStr">
        <is>
          <t>6 Months Ended</t>
        </is>
      </c>
    </row>
    <row r="2">
      <c r="B2" s="2" t="inlineStr">
        <is>
          <t>Jun. 30, 2022</t>
        </is>
      </c>
      <c r="C2" s="2" t="inlineStr">
        <is>
          <t>Dec. 31, 2021</t>
        </is>
      </c>
      <c r="D2" s="2" t="inlineStr">
        <is>
          <t>Dec. 31, 2015</t>
        </is>
      </c>
    </row>
    <row r="3">
      <c r="A3" s="3" t="inlineStr">
        <is>
          <t>Goodwill [Line Items]</t>
        </is>
      </c>
      <c r="B3" s="4" t="inlineStr">
        <is>
          <t xml:space="preserve"> </t>
        </is>
      </c>
      <c r="C3" s="4" t="inlineStr">
        <is>
          <t xml:space="preserve"> </t>
        </is>
      </c>
      <c r="D3" s="4" t="inlineStr">
        <is>
          <t xml:space="preserve"> </t>
        </is>
      </c>
    </row>
    <row r="4">
      <c r="A4" s="4" t="inlineStr">
        <is>
          <t>Goodwill</t>
        </is>
      </c>
      <c r="B4" s="6" t="n">
        <v>118972000</v>
      </c>
      <c r="C4" s="6" t="n">
        <v>118972000</v>
      </c>
      <c r="D4" s="6" t="n">
        <v>0</v>
      </c>
    </row>
    <row r="5">
      <c r="A5" s="4" t="inlineStr">
        <is>
          <t>Purchased Intellectual Property</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mortization period of intangible assets</t>
        </is>
      </c>
      <c r="B7" s="4" t="inlineStr">
        <is>
          <t>4 years 6 months</t>
        </is>
      </c>
      <c r="C7" s="4" t="inlineStr">
        <is>
          <t xml:space="preserve"> </t>
        </is>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Subject to Amortization (Details)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20325</v>
      </c>
      <c r="C3" s="6" t="n">
        <v>20325</v>
      </c>
    </row>
    <row r="4">
      <c r="A4" s="4" t="inlineStr">
        <is>
          <t>Accumulated Amortization</t>
        </is>
      </c>
      <c r="B4" s="5" t="n">
        <v>-12641</v>
      </c>
      <c r="C4" s="5" t="n">
        <v>-11799</v>
      </c>
    </row>
    <row r="5">
      <c r="A5" s="4" t="inlineStr">
        <is>
          <t>Net Carrying Amount</t>
        </is>
      </c>
      <c r="B5" s="5" t="n">
        <v>7684</v>
      </c>
      <c r="C5" s="5" t="n">
        <v>8526</v>
      </c>
    </row>
    <row r="6">
      <c r="A6" s="4" t="inlineStr">
        <is>
          <t>Acquired 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20000</v>
      </c>
      <c r="C8" s="5" t="n">
        <v>20000</v>
      </c>
    </row>
    <row r="9">
      <c r="A9" s="4" t="inlineStr">
        <is>
          <t>Accumulated Amortization</t>
        </is>
      </c>
      <c r="B9" s="5" t="n">
        <v>-12464</v>
      </c>
      <c r="C9" s="5" t="n">
        <v>-11638</v>
      </c>
    </row>
    <row r="10">
      <c r="A10" s="4" t="inlineStr">
        <is>
          <t>Net Carrying Amount</t>
        </is>
      </c>
      <c r="B10" s="5" t="n">
        <v>7536</v>
      </c>
      <c r="C10" s="5" t="n">
        <v>8362</v>
      </c>
    </row>
    <row r="11">
      <c r="A11" s="4" t="inlineStr">
        <is>
          <t>Purchased Intellectual Propert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325</v>
      </c>
      <c r="C13" s="5" t="n">
        <v>325</v>
      </c>
    </row>
    <row r="14">
      <c r="A14" s="4" t="inlineStr">
        <is>
          <t>Accumulated Amortization</t>
        </is>
      </c>
      <c r="B14" s="5" t="n">
        <v>-177</v>
      </c>
      <c r="C14" s="5" t="n">
        <v>-161</v>
      </c>
    </row>
    <row r="15">
      <c r="A15" s="4" t="inlineStr">
        <is>
          <t>Net Carrying Amount</t>
        </is>
      </c>
      <c r="B15" s="6" t="n">
        <v>148</v>
      </c>
      <c r="C15" s="6" t="n">
        <v>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excluding the six months ended June 30, 2022)</t>
        </is>
      </c>
      <c r="B3" s="6" t="n">
        <v>857</v>
      </c>
      <c r="C3" s="4" t="inlineStr">
        <is>
          <t xml:space="preserve"> </t>
        </is>
      </c>
    </row>
    <row r="4">
      <c r="A4" s="4" t="inlineStr">
        <is>
          <t>2023</t>
        </is>
      </c>
      <c r="B4" s="5" t="n">
        <v>1699</v>
      </c>
      <c r="C4" s="4" t="inlineStr">
        <is>
          <t xml:space="preserve"> </t>
        </is>
      </c>
    </row>
    <row r="5">
      <c r="A5" s="4" t="inlineStr">
        <is>
          <t>2024</t>
        </is>
      </c>
      <c r="B5" s="5" t="n">
        <v>1703</v>
      </c>
      <c r="C5" s="4" t="inlineStr">
        <is>
          <t xml:space="preserve"> </t>
        </is>
      </c>
    </row>
    <row r="6">
      <c r="A6" s="4" t="inlineStr">
        <is>
          <t>2025</t>
        </is>
      </c>
      <c r="B6" s="5" t="n">
        <v>1699</v>
      </c>
      <c r="C6" s="4" t="inlineStr">
        <is>
          <t xml:space="preserve"> </t>
        </is>
      </c>
    </row>
    <row r="7">
      <c r="A7" s="4" t="inlineStr">
        <is>
          <t>2026</t>
        </is>
      </c>
      <c r="B7" s="5" t="n">
        <v>1699</v>
      </c>
      <c r="C7" s="4" t="inlineStr">
        <is>
          <t xml:space="preserve"> </t>
        </is>
      </c>
    </row>
    <row r="8">
      <c r="A8" s="4" t="inlineStr">
        <is>
          <t>Thereafter</t>
        </is>
      </c>
      <c r="B8" s="5" t="n">
        <v>27</v>
      </c>
      <c r="C8" s="4" t="inlineStr">
        <is>
          <t xml:space="preserve"> </t>
        </is>
      </c>
    </row>
    <row r="9">
      <c r="A9" s="4" t="inlineStr">
        <is>
          <t>Net Carrying Amount</t>
        </is>
      </c>
      <c r="B9" s="6" t="n">
        <v>7684</v>
      </c>
      <c r="C9" s="6" t="n">
        <v>85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es Undiscounted Operating Lease Cash Flows (Details) - USD ($) $ in Thousands</t>
        </is>
      </c>
      <c r="B1" s="2" t="inlineStr">
        <is>
          <t>Jun. 30, 2022</t>
        </is>
      </c>
      <c r="C1" s="2" t="inlineStr">
        <is>
          <t>Dec. 31, 2021</t>
        </is>
      </c>
    </row>
    <row r="2">
      <c r="A2" s="3" t="inlineStr">
        <is>
          <t>Lessee Disclosure [Abstract]</t>
        </is>
      </c>
      <c r="B2" s="4" t="inlineStr">
        <is>
          <t xml:space="preserve"> </t>
        </is>
      </c>
      <c r="C2" s="4" t="inlineStr">
        <is>
          <t xml:space="preserve"> </t>
        </is>
      </c>
    </row>
    <row r="3">
      <c r="A3" s="4" t="inlineStr">
        <is>
          <t>2022 (excluding the six months ended June 30, 2022)</t>
        </is>
      </c>
      <c r="B3" s="6" t="n">
        <v>7053</v>
      </c>
      <c r="C3" s="4" t="inlineStr">
        <is>
          <t xml:space="preserve"> </t>
        </is>
      </c>
    </row>
    <row r="4">
      <c r="A4" s="4" t="inlineStr">
        <is>
          <t>2023</t>
        </is>
      </c>
      <c r="B4" s="5" t="n">
        <v>13964</v>
      </c>
      <c r="C4" s="4" t="inlineStr">
        <is>
          <t xml:space="preserve"> </t>
        </is>
      </c>
    </row>
    <row r="5">
      <c r="A5" s="4" t="inlineStr">
        <is>
          <t>2024</t>
        </is>
      </c>
      <c r="B5" s="5" t="n">
        <v>13692</v>
      </c>
      <c r="C5" s="4" t="inlineStr">
        <is>
          <t xml:space="preserve"> </t>
        </is>
      </c>
    </row>
    <row r="6">
      <c r="A6" s="4" t="inlineStr">
        <is>
          <t>2025</t>
        </is>
      </c>
      <c r="B6" s="5" t="n">
        <v>14098</v>
      </c>
      <c r="C6" s="4" t="inlineStr">
        <is>
          <t xml:space="preserve"> </t>
        </is>
      </c>
    </row>
    <row r="7">
      <c r="A7" s="4" t="inlineStr">
        <is>
          <t>2026</t>
        </is>
      </c>
      <c r="B7" s="5" t="n">
        <v>12330</v>
      </c>
      <c r="C7" s="4" t="inlineStr">
        <is>
          <t xml:space="preserve"> </t>
        </is>
      </c>
    </row>
    <row r="8">
      <c r="A8" s="4" t="inlineStr">
        <is>
          <t>Thereafter</t>
        </is>
      </c>
      <c r="B8" s="5" t="n">
        <v>81188</v>
      </c>
      <c r="C8" s="4" t="inlineStr">
        <is>
          <t xml:space="preserve"> </t>
        </is>
      </c>
    </row>
    <row r="9">
      <c r="A9" s="4" t="inlineStr">
        <is>
          <t>Total undiscounted lease payments</t>
        </is>
      </c>
      <c r="B9" s="5" t="n">
        <v>142325</v>
      </c>
      <c r="C9" s="4" t="inlineStr">
        <is>
          <t xml:space="preserve"> </t>
        </is>
      </c>
    </row>
    <row r="10">
      <c r="A10" s="4" t="inlineStr">
        <is>
          <t>Imputed interest rate</t>
        </is>
      </c>
      <c r="B10" s="5" t="n">
        <v>-29789</v>
      </c>
      <c r="C10" s="4" t="inlineStr">
        <is>
          <t xml:space="preserve"> </t>
        </is>
      </c>
    </row>
    <row r="11">
      <c r="A11" s="4" t="inlineStr">
        <is>
          <t>Tenant improvement receivables</t>
        </is>
      </c>
      <c r="B11" s="5" t="n">
        <v>-1194</v>
      </c>
      <c r="C11" s="4" t="inlineStr">
        <is>
          <t xml:space="preserve"> </t>
        </is>
      </c>
    </row>
    <row r="12">
      <c r="A12" s="4" t="inlineStr">
        <is>
          <t>Total operating lease liabilities</t>
        </is>
      </c>
      <c r="B12" s="5" t="n">
        <v>111342</v>
      </c>
      <c r="C12" s="4" t="inlineStr">
        <is>
          <t xml:space="preserve"> </t>
        </is>
      </c>
    </row>
    <row r="13">
      <c r="A13" s="4" t="inlineStr">
        <is>
          <t>Less: Current portion</t>
        </is>
      </c>
      <c r="B13" s="5" t="n">
        <v>-8615</v>
      </c>
      <c r="C13" s="6" t="n">
        <v>-5055</v>
      </c>
    </row>
    <row r="14">
      <c r="A14" s="4" t="inlineStr">
        <is>
          <t>Operating lease liabilities, less current portion</t>
        </is>
      </c>
      <c r="B14" s="6" t="n">
        <v>102727</v>
      </c>
      <c r="C14" s="6" t="n">
        <v>1066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USD ($) $ in Millions</t>
        </is>
      </c>
      <c r="B1" s="2" t="inlineStr">
        <is>
          <t>6 Months Ended</t>
        </is>
      </c>
    </row>
    <row r="2">
      <c r="B2" s="2" t="inlineStr">
        <is>
          <t>Jun. 30, 2022</t>
        </is>
      </c>
      <c r="C2" s="2" t="inlineStr">
        <is>
          <t>Jun. 30, 2021</t>
        </is>
      </c>
    </row>
    <row r="3">
      <c r="A3" s="3" t="inlineStr">
        <is>
          <t>Lessee Disclosure [Abstract]</t>
        </is>
      </c>
      <c r="B3" s="4" t="inlineStr">
        <is>
          <t xml:space="preserve"> </t>
        </is>
      </c>
      <c r="C3" s="4" t="inlineStr">
        <is>
          <t xml:space="preserve"> </t>
        </is>
      </c>
    </row>
    <row r="4">
      <c r="A4" s="4" t="inlineStr">
        <is>
          <t>Cash paid for amounts included in measurement of lease liabilities, net of tenant improvement allowances received</t>
        </is>
      </c>
      <c r="B4" s="11" t="n">
        <v>3.3</v>
      </c>
      <c r="C4" s="11" t="n">
        <v>3.5</v>
      </c>
    </row>
    <row r="5">
      <c r="A5" s="4" t="inlineStr">
        <is>
          <t>Cash received for tenant improvement allowances</t>
        </is>
      </c>
      <c r="B5" s="5" t="n">
        <v>4</v>
      </c>
      <c r="C5" s="11" t="n">
        <v>5.4</v>
      </c>
    </row>
    <row r="6">
      <c r="A6" s="4" t="inlineStr">
        <is>
          <t>Letter of credit</t>
        </is>
      </c>
      <c r="B6" s="11" t="n">
        <v>2.1</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80" customWidth="1" min="3" max="3"/>
  </cols>
  <sheetData>
    <row r="1">
      <c r="A1" s="1" t="inlineStr">
        <is>
          <t>Shareholders' Equity - Additional Information (Details) - Vote</t>
        </is>
      </c>
      <c r="C1" s="2" t="inlineStr">
        <is>
          <t>6 Months Ended</t>
        </is>
      </c>
    </row>
    <row r="2">
      <c r="B2" s="2" t="inlineStr">
        <is>
          <t>Jan. 01, 2020</t>
        </is>
      </c>
      <c r="C2" s="2" t="inlineStr">
        <is>
          <t>Jun. 30, 2022</t>
        </is>
      </c>
    </row>
    <row r="3">
      <c r="A3" s="3" t="inlineStr">
        <is>
          <t>Class Of Stock [Line Items]</t>
        </is>
      </c>
      <c r="B3" s="4" t="inlineStr">
        <is>
          <t xml:space="preserve"> </t>
        </is>
      </c>
      <c r="C3" s="4" t="inlineStr">
        <is>
          <t xml:space="preserve"> </t>
        </is>
      </c>
    </row>
    <row r="4">
      <c r="A4" s="4" t="inlineStr">
        <is>
          <t>Common stock voting rights description</t>
        </is>
      </c>
      <c r="B4" s="4" t="inlineStr">
        <is>
          <t xml:space="preserve"> </t>
        </is>
      </c>
      <c r="C4" s="4" t="inlineStr">
        <is>
          <t>Holders of our common stock are entitled to one vote for each share of common stock held</t>
        </is>
      </c>
    </row>
    <row r="5">
      <c r="A5" s="4" t="inlineStr">
        <is>
          <t>Number of vote for each share</t>
        </is>
      </c>
      <c r="B5" s="4" t="inlineStr">
        <is>
          <t xml:space="preserve"> </t>
        </is>
      </c>
      <c r="C5" s="5" t="n">
        <v>1</v>
      </c>
    </row>
    <row r="6">
      <c r="A6" s="4" t="inlineStr">
        <is>
          <t>Maximum | Employee Stock Purchase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ercentage of annual increases in number of shares</t>
        </is>
      </c>
      <c r="B8" s="9" t="n">
        <v>0.01</v>
      </c>
      <c r="C8" s="4" t="inlineStr">
        <is>
          <t xml:space="preserve"> </t>
        </is>
      </c>
    </row>
    <row r="9">
      <c r="A9" s="4" t="inlineStr">
        <is>
          <t>2019 Equity Incentive Plan | Maximum</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ercentage of annual increases in number of shares</t>
        </is>
      </c>
      <c r="B11" s="9" t="n">
        <v>0.05</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Reserved Shares of Common Stock (Details)</t>
        </is>
      </c>
      <c r="B1" s="2" t="inlineStr">
        <is>
          <t>Jun. 30, 2022 shares</t>
        </is>
      </c>
    </row>
    <row r="2">
      <c r="A2" s="3" t="inlineStr">
        <is>
          <t>Class Of Stock [Line Items]</t>
        </is>
      </c>
      <c r="B2" s="4" t="inlineStr">
        <is>
          <t xml:space="preserve"> </t>
        </is>
      </c>
    </row>
    <row r="3">
      <c r="A3" s="4" t="inlineStr">
        <is>
          <t>Total shares of common stock reserved for future issuance</t>
        </is>
      </c>
      <c r="B3" s="5" t="n">
        <v>37703393</v>
      </c>
    </row>
    <row r="4">
      <c r="A4" s="4" t="inlineStr">
        <is>
          <t>Shares Issuable Upon the Exercise of Outstanding Stock Options Granted</t>
        </is>
      </c>
      <c r="B4" s="4" t="inlineStr">
        <is>
          <t xml:space="preserve"> </t>
        </is>
      </c>
    </row>
    <row r="5">
      <c r="A5" s="3" t="inlineStr">
        <is>
          <t>Class Of Stock [Line Items]</t>
        </is>
      </c>
      <c r="B5" s="4" t="inlineStr">
        <is>
          <t xml:space="preserve"> </t>
        </is>
      </c>
    </row>
    <row r="6">
      <c r="A6" s="4" t="inlineStr">
        <is>
          <t>Total shares of common stock reserved for future issuance</t>
        </is>
      </c>
      <c r="B6" s="5" t="n">
        <v>14338119</v>
      </c>
    </row>
    <row r="7">
      <c r="A7" s="4" t="inlineStr">
        <is>
          <t>Shares Issuable Upon the Vesting of Outstanding Restricted Stock Units and the Maximum Outstanding Market-based Restricted Stock Units Granted</t>
        </is>
      </c>
      <c r="B7" s="4" t="inlineStr">
        <is>
          <t xml:space="preserve"> </t>
        </is>
      </c>
    </row>
    <row r="8">
      <c r="A8" s="3" t="inlineStr">
        <is>
          <t>Class Of Stock [Line Items]</t>
        </is>
      </c>
      <c r="B8" s="4" t="inlineStr">
        <is>
          <t xml:space="preserve"> </t>
        </is>
      </c>
    </row>
    <row r="9">
      <c r="A9" s="4" t="inlineStr">
        <is>
          <t>Total shares of common stock reserved for future issuance</t>
        </is>
      </c>
      <c r="B9" s="5" t="n">
        <v>6044821</v>
      </c>
    </row>
    <row r="10">
      <c r="A10" s="4" t="inlineStr">
        <is>
          <t>Common Stock Options Granted | 2019 Equity Incentive Plan</t>
        </is>
      </c>
      <c r="B10" s="4" t="inlineStr">
        <is>
          <t xml:space="preserve"> </t>
        </is>
      </c>
    </row>
    <row r="11">
      <c r="A11" s="3" t="inlineStr">
        <is>
          <t>Class Of Stock [Line Items]</t>
        </is>
      </c>
      <c r="B11" s="4" t="inlineStr">
        <is>
          <t xml:space="preserve"> </t>
        </is>
      </c>
    </row>
    <row r="12">
      <c r="A12" s="4" t="inlineStr">
        <is>
          <t>Total shares of common stock reserved for future issuance</t>
        </is>
      </c>
      <c r="B12" s="5" t="n">
        <v>14516155</v>
      </c>
    </row>
    <row r="13">
      <c r="A13" s="4" t="inlineStr">
        <is>
          <t>Common Stock Options Granted | Employee Stock Purchase Plan</t>
        </is>
      </c>
      <c r="B13" s="4" t="inlineStr">
        <is>
          <t xml:space="preserve"> </t>
        </is>
      </c>
    </row>
    <row r="14">
      <c r="A14" s="3" t="inlineStr">
        <is>
          <t>Class Of Stock [Line Items]</t>
        </is>
      </c>
      <c r="B14" s="4" t="inlineStr">
        <is>
          <t xml:space="preserve"> </t>
        </is>
      </c>
    </row>
    <row r="15">
      <c r="A15" s="4" t="inlineStr">
        <is>
          <t>Total shares of common stock reserved for future issuance</t>
        </is>
      </c>
      <c r="B15" s="5" t="n">
        <v>2804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Net loss</t>
        </is>
      </c>
      <c r="B4" s="6" t="n">
        <v>-52084</v>
      </c>
      <c r="C4" s="6" t="n">
        <v>-49301</v>
      </c>
      <c r="D4" s="6" t="n">
        <v>-114880</v>
      </c>
      <c r="E4" s="6" t="n">
        <v>-8994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unrealized gains and losses on investments</t>
        </is>
      </c>
      <c r="B6" s="5" t="n">
        <v>-1017</v>
      </c>
      <c r="C6" s="5" t="n">
        <v>-415</v>
      </c>
      <c r="D6" s="5" t="n">
        <v>-4663</v>
      </c>
      <c r="E6" s="5" t="n">
        <v>-677</v>
      </c>
    </row>
    <row r="7">
      <c r="A7" s="4" t="inlineStr">
        <is>
          <t>Comprehensive loss</t>
        </is>
      </c>
      <c r="B7" s="5" t="n">
        <v>-53101</v>
      </c>
      <c r="C7" s="5" t="n">
        <v>-49716</v>
      </c>
      <c r="D7" s="5" t="n">
        <v>-119543</v>
      </c>
      <c r="E7" s="5" t="n">
        <v>-90620</v>
      </c>
    </row>
    <row r="8">
      <c r="A8" s="4" t="inlineStr">
        <is>
          <t>Add: Comprehensive loss attributable to noncontrolling interest</t>
        </is>
      </c>
      <c r="B8" s="5" t="n">
        <v>38</v>
      </c>
      <c r="C8" s="4" t="inlineStr">
        <is>
          <t xml:space="preserve"> </t>
        </is>
      </c>
      <c r="D8" s="5" t="n">
        <v>98</v>
      </c>
      <c r="E8" s="4" t="inlineStr">
        <is>
          <t xml:space="preserve"> </t>
        </is>
      </c>
    </row>
    <row r="9">
      <c r="A9" s="4" t="inlineStr">
        <is>
          <t>Comprehensive loss attributable to Adaptive Biotechnologies Corporation</t>
        </is>
      </c>
      <c r="B9" s="6" t="n">
        <v>-53063</v>
      </c>
      <c r="C9" s="6" t="n">
        <v>-49716</v>
      </c>
      <c r="D9" s="6" t="n">
        <v>-119445</v>
      </c>
      <c r="E9" s="6" t="n">
        <v>-906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 Incentive Plans - Additional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contractual life stock options outstanding</t>
        </is>
      </c>
      <c r="B4" s="4" t="inlineStr">
        <is>
          <t xml:space="preserve"> </t>
        </is>
      </c>
      <c r="C4" s="4" t="inlineStr">
        <is>
          <t xml:space="preserve"> </t>
        </is>
      </c>
      <c r="D4" s="4" t="inlineStr">
        <is>
          <t>7 years 4 months 24 days</t>
        </is>
      </c>
      <c r="E4" s="4" t="inlineStr">
        <is>
          <t xml:space="preserve"> </t>
        </is>
      </c>
      <c r="F4" s="4" t="inlineStr">
        <is>
          <t xml:space="preserve"> </t>
        </is>
      </c>
    </row>
    <row r="5">
      <c r="A5" s="4" t="inlineStr">
        <is>
          <t>Weighted-average remaining contractual life vested and exercisable stock options</t>
        </is>
      </c>
      <c r="B5" s="4" t="inlineStr">
        <is>
          <t xml:space="preserve"> </t>
        </is>
      </c>
      <c r="C5" s="4" t="inlineStr">
        <is>
          <t xml:space="preserve"> </t>
        </is>
      </c>
      <c r="D5" s="4" t="inlineStr">
        <is>
          <t>5 years 8 months 12 days</t>
        </is>
      </c>
      <c r="E5" s="4" t="inlineStr">
        <is>
          <t xml:space="preserve"> </t>
        </is>
      </c>
      <c r="F5" s="4" t="inlineStr">
        <is>
          <t xml:space="preserve"> </t>
        </is>
      </c>
    </row>
    <row r="6">
      <c r="A6" s="4" t="inlineStr">
        <is>
          <t>Proceeds from exercise of stock options</t>
        </is>
      </c>
      <c r="B6" s="4" t="inlineStr">
        <is>
          <t xml:space="preserve"> </t>
        </is>
      </c>
      <c r="C6" s="4" t="inlineStr">
        <is>
          <t xml:space="preserve"> </t>
        </is>
      </c>
      <c r="D6" s="6" t="n">
        <v>6739</v>
      </c>
      <c r="E6" s="6" t="n">
        <v>20513</v>
      </c>
      <c r="F6" s="4" t="inlineStr">
        <is>
          <t xml:space="preserve"> </t>
        </is>
      </c>
    </row>
    <row r="7">
      <c r="A7" s="4" t="inlineStr">
        <is>
          <t>Proceeds from settlement of stock option exercised in prior periods</t>
        </is>
      </c>
      <c r="B7" s="4" t="inlineStr">
        <is>
          <t xml:space="preserve"> </t>
        </is>
      </c>
      <c r="C7" s="4" t="inlineStr">
        <is>
          <t xml:space="preserve"> </t>
        </is>
      </c>
      <c r="D7" s="4" t="inlineStr">
        <is>
          <t xml:space="preserve"> </t>
        </is>
      </c>
      <c r="E7" s="5" t="n">
        <v>300</v>
      </c>
      <c r="F7" s="4" t="inlineStr">
        <is>
          <t xml:space="preserve"> </t>
        </is>
      </c>
    </row>
    <row r="8">
      <c r="A8" s="4" t="inlineStr">
        <is>
          <t>Unsettled cash proceeds related to stock options exercised</t>
        </is>
      </c>
      <c r="B8" s="4" t="inlineStr">
        <is>
          <t xml:space="preserve"> </t>
        </is>
      </c>
      <c r="C8" s="6" t="n">
        <v>200</v>
      </c>
      <c r="D8" s="4" t="inlineStr">
        <is>
          <t xml:space="preserve"> </t>
        </is>
      </c>
      <c r="E8" s="6" t="n">
        <v>200</v>
      </c>
      <c r="F8" s="4" t="inlineStr">
        <is>
          <t xml:space="preserve"> </t>
        </is>
      </c>
    </row>
    <row r="9">
      <c r="A9" s="4" t="inlineStr">
        <is>
          <t>Grant date fair value</t>
        </is>
      </c>
      <c r="B9" s="4" t="inlineStr">
        <is>
          <t xml:space="preserve"> </t>
        </is>
      </c>
      <c r="C9" s="4" t="inlineStr">
        <is>
          <t xml:space="preserve"> </t>
        </is>
      </c>
      <c r="D9" s="8" t="n">
        <v>7.36</v>
      </c>
      <c r="E9" s="8" t="n">
        <v>26.52</v>
      </c>
      <c r="F9" s="4" t="inlineStr">
        <is>
          <t xml:space="preserve"> </t>
        </is>
      </c>
    </row>
    <row r="10">
      <c r="A10" s="4" t="inlineStr">
        <is>
          <t>Recognized share-based compensation expense</t>
        </is>
      </c>
      <c r="B10" s="6" t="n">
        <v>14180</v>
      </c>
      <c r="C10" s="6" t="n">
        <v>11249</v>
      </c>
      <c r="D10" s="6" t="n">
        <v>27041</v>
      </c>
      <c r="E10" s="6" t="n">
        <v>19733</v>
      </c>
      <c r="F10" s="4" t="inlineStr">
        <is>
          <t xml:space="preserve"> </t>
        </is>
      </c>
    </row>
    <row r="11">
      <c r="A11" s="4" t="inlineStr">
        <is>
          <t>Option Valuation Mode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dividend yield</t>
        </is>
      </c>
      <c r="B13" s="4" t="inlineStr">
        <is>
          <t xml:space="preserve"> </t>
        </is>
      </c>
      <c r="C13" s="4" t="inlineStr">
        <is>
          <t xml:space="preserve"> </t>
        </is>
      </c>
      <c r="D13" s="9" t="n">
        <v>0</v>
      </c>
      <c r="E13" s="4" t="inlineStr">
        <is>
          <t xml:space="preserve"> </t>
        </is>
      </c>
      <c r="F13" s="4" t="inlineStr">
        <is>
          <t xml:space="preserve"> </t>
        </is>
      </c>
    </row>
    <row r="14">
      <c r="A14" s="4" t="inlineStr">
        <is>
          <t>Monte Carlo Valuation Mode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gnized share-based compensation expense</t>
        </is>
      </c>
      <c r="B16" s="4" t="inlineStr">
        <is>
          <t xml:space="preserve"> </t>
        </is>
      </c>
      <c r="C16" s="4" t="inlineStr">
        <is>
          <t xml:space="preserve"> </t>
        </is>
      </c>
      <c r="D16" s="6" t="n">
        <v>4700</v>
      </c>
      <c r="E16" s="4" t="inlineStr">
        <is>
          <t xml:space="preserve"> </t>
        </is>
      </c>
      <c r="F16" s="4" t="inlineStr">
        <is>
          <t xml:space="preserve"> </t>
        </is>
      </c>
    </row>
    <row r="17">
      <c r="A17" s="4" t="inlineStr">
        <is>
          <t>Requisite service period term</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Market-Based Restricted Stock Units | Monte Carlo Valuation Mode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 date fair value</t>
        </is>
      </c>
      <c r="B20" s="4" t="inlineStr">
        <is>
          <t xml:space="preserve"> </t>
        </is>
      </c>
      <c r="C20" s="4" t="inlineStr">
        <is>
          <t xml:space="preserve"> </t>
        </is>
      </c>
      <c r="D20" s="8" t="n">
        <v>18.89</v>
      </c>
      <c r="E20" s="4" t="inlineStr">
        <is>
          <t xml:space="preserve"> </t>
        </is>
      </c>
      <c r="F20" s="4" t="inlineStr">
        <is>
          <t xml:space="preserve"> </t>
        </is>
      </c>
    </row>
    <row r="21">
      <c r="A21" s="4" t="inlineStr">
        <is>
          <t>Market-Based Restricted Stock Units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period term</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Market-Based Restricted Stock Units | Minimum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that may be earned under the award</t>
        </is>
      </c>
      <c r="B26" s="5" t="n">
        <v>0</v>
      </c>
      <c r="C26" s="4" t="inlineStr">
        <is>
          <t xml:space="preserve"> </t>
        </is>
      </c>
      <c r="D26" s="5" t="n">
        <v>0</v>
      </c>
      <c r="E26" s="4" t="inlineStr">
        <is>
          <t xml:space="preserve"> </t>
        </is>
      </c>
      <c r="F26" s="4" t="inlineStr">
        <is>
          <t xml:space="preserve"> </t>
        </is>
      </c>
    </row>
    <row r="27">
      <c r="A27" s="4" t="inlineStr">
        <is>
          <t>Market-Based Restricted Stock Units | Maximum | 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that may be earned under the award</t>
        </is>
      </c>
      <c r="B29" s="5" t="n">
        <v>494234</v>
      </c>
      <c r="C29" s="4" t="inlineStr">
        <is>
          <t xml:space="preserve"> </t>
        </is>
      </c>
      <c r="D29" s="5" t="n">
        <v>494234</v>
      </c>
      <c r="E29" s="4" t="inlineStr">
        <is>
          <t xml:space="preserve"> </t>
        </is>
      </c>
      <c r="F29" s="4" t="inlineStr">
        <is>
          <t xml:space="preserve"> </t>
        </is>
      </c>
    </row>
    <row r="30">
      <c r="A30" s="4" t="inlineStr">
        <is>
          <t>2009 Equity Incentive Plan | Gra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available for future issuance</t>
        </is>
      </c>
      <c r="B32" s="5" t="n">
        <v>0</v>
      </c>
      <c r="C32" s="4" t="inlineStr">
        <is>
          <t xml:space="preserve"> </t>
        </is>
      </c>
      <c r="D32" s="5" t="n">
        <v>0</v>
      </c>
      <c r="E32" s="4" t="inlineStr">
        <is>
          <t xml:space="preserve"> </t>
        </is>
      </c>
      <c r="F32" s="4" t="inlineStr">
        <is>
          <t xml:space="preserve"> </t>
        </is>
      </c>
    </row>
    <row r="33">
      <c r="A33" s="4" t="inlineStr">
        <is>
          <t>2009 Equity Incentive Plan | Gran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tion expiration period</t>
        </is>
      </c>
      <c r="B35" s="4" t="inlineStr">
        <is>
          <t xml:space="preserve"> </t>
        </is>
      </c>
      <c r="C35" s="4" t="inlineStr">
        <is>
          <t xml:space="preserve"> </t>
        </is>
      </c>
      <c r="D35" s="4" t="inlineStr">
        <is>
          <t>10 years</t>
        </is>
      </c>
      <c r="E35" s="4" t="inlineStr">
        <is>
          <t xml:space="preserve"> </t>
        </is>
      </c>
      <c r="F35" s="4" t="inlineStr">
        <is>
          <t xml:space="preserve"> </t>
        </is>
      </c>
    </row>
    <row r="36">
      <c r="A36" s="4" t="inlineStr">
        <is>
          <t>2019 Equity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available for future issuance</t>
        </is>
      </c>
      <c r="B38" s="5" t="n">
        <v>14516155</v>
      </c>
      <c r="C38" s="4" t="inlineStr">
        <is>
          <t xml:space="preserve"> </t>
        </is>
      </c>
      <c r="D38" s="5" t="n">
        <v>14516155</v>
      </c>
      <c r="E38" s="4" t="inlineStr">
        <is>
          <t xml:space="preserve"> </t>
        </is>
      </c>
      <c r="F38" s="5" t="n">
        <v>22299923</v>
      </c>
    </row>
    <row r="39">
      <c r="A39" s="4" t="inlineStr">
        <is>
          <t>2019 Equity Incentive Plan | Gra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uthorized for issuance</t>
        </is>
      </c>
      <c r="B41" s="5" t="n">
        <v>29279180</v>
      </c>
      <c r="C41" s="4" t="inlineStr">
        <is>
          <t xml:space="preserve"> </t>
        </is>
      </c>
      <c r="D41" s="5" t="n">
        <v>29279180</v>
      </c>
      <c r="E41" s="4" t="inlineStr">
        <is>
          <t xml:space="preserve"> </t>
        </is>
      </c>
      <c r="F41" s="4" t="inlineStr">
        <is>
          <t xml:space="preserve"> </t>
        </is>
      </c>
    </row>
    <row r="42">
      <c r="A42" s="4" t="inlineStr">
        <is>
          <t>2019 Equity Incentive Plan | Grant | Non Employee Directo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 xml:space="preserve"> </t>
        </is>
      </c>
      <c r="D44" s="4" t="inlineStr">
        <is>
          <t>4 years</t>
        </is>
      </c>
      <c r="E44" s="4" t="inlineStr">
        <is>
          <t xml:space="preserve"> </t>
        </is>
      </c>
      <c r="F44" s="4" t="inlineStr">
        <is>
          <t xml:space="preserve"> </t>
        </is>
      </c>
    </row>
    <row r="45">
      <c r="A45" s="4" t="inlineStr">
        <is>
          <t>2019 Equity Incentive Plan | Grant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tion expiration period</t>
        </is>
      </c>
      <c r="B47" s="4" t="inlineStr">
        <is>
          <t xml:space="preserve"> </t>
        </is>
      </c>
      <c r="C47" s="4" t="inlineStr">
        <is>
          <t xml:space="preserve"> </t>
        </is>
      </c>
      <c r="D47" s="4" t="inlineStr">
        <is>
          <t>10 years</t>
        </is>
      </c>
      <c r="E47" s="4" t="inlineStr">
        <is>
          <t xml:space="preserve"> </t>
        </is>
      </c>
      <c r="F47" s="4" t="inlineStr">
        <is>
          <t xml:space="preserve"> </t>
        </is>
      </c>
    </row>
    <row r="48">
      <c r="A48" s="4" t="inlineStr">
        <is>
          <t>2019 Equity Incentive Plan | 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ant date fair value</t>
        </is>
      </c>
      <c r="B50" s="4" t="inlineStr">
        <is>
          <t xml:space="preserve"> </t>
        </is>
      </c>
      <c r="C50" s="4" t="inlineStr">
        <is>
          <t xml:space="preserve"> </t>
        </is>
      </c>
      <c r="D50" s="8" t="n">
        <v>11.66</v>
      </c>
      <c r="E50" s="8" t="n">
        <v>42.93</v>
      </c>
      <c r="F5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ummary of Changes in Shares Available for Grant (Details) - 2019 Equity Incentive Plan</t>
        </is>
      </c>
      <c r="B1" s="2" t="inlineStr">
        <is>
          <t>6 Months Ended</t>
        </is>
      </c>
    </row>
    <row r="2">
      <c r="B2" s="2" t="inlineStr">
        <is>
          <t>Jun. 30, 2022 shares</t>
        </is>
      </c>
    </row>
    <row r="3">
      <c r="A3" s="3" t="inlineStr">
        <is>
          <t>Share Based Compensation Arrangement By Share Based Payment Award [Line Items]</t>
        </is>
      </c>
      <c r="B3" s="4" t="inlineStr">
        <is>
          <t xml:space="preserve"> </t>
        </is>
      </c>
    </row>
    <row r="4">
      <c r="A4" s="4" t="inlineStr">
        <is>
          <t>Shares Available for Grant, Outstanding, Beginning Balance</t>
        </is>
      </c>
      <c r="B4" s="5" t="n">
        <v>22299923</v>
      </c>
    </row>
    <row r="5">
      <c r="A5" s="4" t="inlineStr">
        <is>
          <t>Stock options and restricted stock units granted and the maximum market-based restricted stock units granted eligible to be earned</t>
        </is>
      </c>
      <c r="B5" s="5" t="n">
        <v>-10460587</v>
      </c>
    </row>
    <row r="6">
      <c r="A6" s="4" t="inlineStr">
        <is>
          <t>Shares Available for Grant,Stock Options and restricted stock units forfeited, cancelled or expired</t>
        </is>
      </c>
      <c r="B6" s="5" t="n">
        <v>2676819</v>
      </c>
    </row>
    <row r="7">
      <c r="A7" s="4" t="inlineStr">
        <is>
          <t>Shares Available for Grant, Outstanding, Ending Balance</t>
        </is>
      </c>
      <c r="B7" s="5" t="n">
        <v>145161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 Summary of Stock Option Activity Under 2009 Plan and 2019 Plan (Details) - USD ($) $ / shares in Units, $ in Thousand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hares Subject to Outstanding Stock Options, Stock Options outstanding, Beginning Balance</t>
        </is>
      </c>
      <c r="B4" s="5" t="n">
        <v>12778984</v>
      </c>
    </row>
    <row r="5">
      <c r="A5" s="4" t="inlineStr">
        <is>
          <t>Shares Subject to Outstanding Stock Options, Stock Options granted</t>
        </is>
      </c>
      <c r="B5" s="5" t="n">
        <v>4397538</v>
      </c>
    </row>
    <row r="6">
      <c r="A6" s="4" t="inlineStr">
        <is>
          <t>Shares Subject to Outstanding Stock Options, Stock Options forfeited or cancelled</t>
        </is>
      </c>
      <c r="B6" s="5" t="n">
        <v>-1240578</v>
      </c>
    </row>
    <row r="7">
      <c r="A7" s="4" t="inlineStr">
        <is>
          <t>Shares Subject to Outstanding Stock Options, Stock Options expired</t>
        </is>
      </c>
      <c r="B7" s="5" t="n">
        <v>-367736</v>
      </c>
    </row>
    <row r="8">
      <c r="A8" s="4" t="inlineStr">
        <is>
          <t>Shares Subject to Outstanding Stock Options, Stock Options exercised</t>
        </is>
      </c>
      <c r="B8" s="5" t="n">
        <v>-1230089</v>
      </c>
    </row>
    <row r="9">
      <c r="A9" s="4" t="inlineStr">
        <is>
          <t>Shares Subject to Outstanding Stock Options, Stock Options outstanding, Ending Balance</t>
        </is>
      </c>
      <c r="B9" s="5" t="n">
        <v>14338119</v>
      </c>
    </row>
    <row r="10">
      <c r="A10" s="4" t="inlineStr">
        <is>
          <t>Shares Subject to Outstanding Stock Options, Stock Options vested and exercisable</t>
        </is>
      </c>
      <c r="B10" s="5" t="n">
        <v>6985837</v>
      </c>
    </row>
    <row r="11">
      <c r="A11" s="4" t="inlineStr">
        <is>
          <t>Weighted Average Exercise Price per Share, Stock Options outstanding, Beginning Balance</t>
        </is>
      </c>
      <c r="B11" s="8" t="n">
        <v>19.72</v>
      </c>
    </row>
    <row r="12">
      <c r="A12" s="4" t="inlineStr">
        <is>
          <t>Weighted Average Exercise Price per Share, Stock Options granted</t>
        </is>
      </c>
      <c r="B12" s="12" t="n">
        <v>11.66</v>
      </c>
    </row>
    <row r="13">
      <c r="A13" s="4" t="inlineStr">
        <is>
          <t>Weighted Average Exercise Price per Share, Stock Options forfeited or cancelled</t>
        </is>
      </c>
      <c r="B13" s="12" t="n">
        <v>29.13</v>
      </c>
    </row>
    <row r="14">
      <c r="A14" s="4" t="inlineStr">
        <is>
          <t>Weighted Average Exercise Price per Share, Stock Options expired</t>
        </is>
      </c>
      <c r="B14" s="12" t="n">
        <v>32.41</v>
      </c>
    </row>
    <row r="15">
      <c r="A15" s="4" t="inlineStr">
        <is>
          <t>Weighted Average Exercise Price per Share, Stock Options exercised</t>
        </is>
      </c>
      <c r="B15" s="12" t="n">
        <v>5.46</v>
      </c>
    </row>
    <row r="16">
      <c r="A16" s="4" t="inlineStr">
        <is>
          <t>Weighted Average Exercise Price per Share, Stock Options outstanding, Ending Balance</t>
        </is>
      </c>
      <c r="B16" s="12" t="n">
        <v>17.33</v>
      </c>
    </row>
    <row r="17">
      <c r="A17" s="4" t="inlineStr">
        <is>
          <t>Weighted Average Exercise Price per Share, Stock Options vested and exercisable</t>
        </is>
      </c>
      <c r="B17" s="8" t="n">
        <v>13.9</v>
      </c>
    </row>
    <row r="18">
      <c r="A18" s="4" t="inlineStr">
        <is>
          <t>Aggregate Intrinsic Value, Stock Option outstanding</t>
        </is>
      </c>
      <c r="B18" s="6" t="n">
        <v>9550</v>
      </c>
    </row>
    <row r="19">
      <c r="A19" s="4" t="inlineStr">
        <is>
          <t>Aggregate Intrinsic Value, Stock Options vested and exercisable</t>
        </is>
      </c>
      <c r="B19" s="6" t="n">
        <v>88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Restricted Stock Unit Activity (Details) - $ / shares</t>
        </is>
      </c>
      <c r="B1" s="2" t="inlineStr">
        <is>
          <t>6 Months Ended</t>
        </is>
      </c>
    </row>
    <row r="2">
      <c r="B2" s="2" t="inlineStr">
        <is>
          <t>Jun. 30, 2022</t>
        </is>
      </c>
      <c r="C2" s="2" t="inlineStr">
        <is>
          <t>Jun. 30, 2021</t>
        </is>
      </c>
    </row>
    <row r="3">
      <c r="A3" s="3" t="inlineStr">
        <is>
          <t>Weighted-Average Grant Date Fair Value per Share</t>
        </is>
      </c>
      <c r="B3" s="4" t="inlineStr">
        <is>
          <t xml:space="preserve"> </t>
        </is>
      </c>
      <c r="C3" s="4" t="inlineStr">
        <is>
          <t xml:space="preserve"> </t>
        </is>
      </c>
    </row>
    <row r="4">
      <c r="A4" s="4" t="inlineStr">
        <is>
          <t>Weighted-Average Grant Date Fair Value per Share, Nonvested Outstanding, Granted</t>
        </is>
      </c>
      <c r="B4" s="8" t="n">
        <v>7.36</v>
      </c>
      <c r="C4" s="8" t="n">
        <v>26.52</v>
      </c>
    </row>
    <row r="5">
      <c r="A5" s="4" t="inlineStr">
        <is>
          <t>Restricted Stock Units (RSUs) | 2019 Equity Incentive Plan</t>
        </is>
      </c>
      <c r="B5" s="4" t="inlineStr">
        <is>
          <t xml:space="preserve"> </t>
        </is>
      </c>
      <c r="C5" s="4" t="inlineStr">
        <is>
          <t xml:space="preserve"> </t>
        </is>
      </c>
    </row>
    <row r="6">
      <c r="A6" s="3" t="inlineStr">
        <is>
          <t>Restricted Stock Units Outstanding</t>
        </is>
      </c>
      <c r="B6" s="4" t="inlineStr">
        <is>
          <t xml:space="preserve"> </t>
        </is>
      </c>
      <c r="C6" s="4" t="inlineStr">
        <is>
          <t xml:space="preserve"> </t>
        </is>
      </c>
    </row>
    <row r="7">
      <c r="A7" s="4" t="inlineStr">
        <is>
          <t>Restricted Stock Units Outstanding, Nonvested Outstanding, Beginning Balance</t>
        </is>
      </c>
      <c r="B7" s="5" t="n">
        <v>1211191</v>
      </c>
      <c r="C7" s="4" t="inlineStr">
        <is>
          <t xml:space="preserve"> </t>
        </is>
      </c>
    </row>
    <row r="8">
      <c r="A8" s="4" t="inlineStr">
        <is>
          <t>Restricted Stock Units Outstanding, Granted</t>
        </is>
      </c>
      <c r="B8" s="5" t="n">
        <v>5568815</v>
      </c>
      <c r="C8" s="4" t="inlineStr">
        <is>
          <t xml:space="preserve"> </t>
        </is>
      </c>
    </row>
    <row r="9">
      <c r="A9" s="4" t="inlineStr">
        <is>
          <t>Restricted Stock Units Outstanding, Forfeited or cancelled</t>
        </is>
      </c>
      <c r="B9" s="5" t="n">
        <v>-1068505</v>
      </c>
      <c r="C9" s="4" t="inlineStr">
        <is>
          <t xml:space="preserve"> </t>
        </is>
      </c>
    </row>
    <row r="10">
      <c r="A10" s="4" t="inlineStr">
        <is>
          <t>Restricted Stock Units Outstanding, Vested</t>
        </is>
      </c>
      <c r="B10" s="5" t="n">
        <v>-160914</v>
      </c>
      <c r="C10" s="4" t="inlineStr">
        <is>
          <t xml:space="preserve"> </t>
        </is>
      </c>
    </row>
    <row r="11">
      <c r="A11" s="4" t="inlineStr">
        <is>
          <t>Restricted Stock Units Outstanding, Nonvested Outstanding, Beginning Balance</t>
        </is>
      </c>
      <c r="B11" s="5" t="n">
        <v>5550587</v>
      </c>
      <c r="C11" s="4" t="inlineStr">
        <is>
          <t xml:space="preserve"> </t>
        </is>
      </c>
    </row>
    <row r="12">
      <c r="A12" s="3" t="inlineStr">
        <is>
          <t>Weighted-Average Grant Date Fair Value per Share</t>
        </is>
      </c>
      <c r="B12" s="4" t="inlineStr">
        <is>
          <t xml:space="preserve"> </t>
        </is>
      </c>
      <c r="C12" s="4" t="inlineStr">
        <is>
          <t xml:space="preserve"> </t>
        </is>
      </c>
    </row>
    <row r="13">
      <c r="A13" s="4" t="inlineStr">
        <is>
          <t>Weighted-Average Grant Date Fair Value per Share, Nonvested Outstanding, Beginning Balance</t>
        </is>
      </c>
      <c r="B13" s="8" t="n">
        <v>37.41</v>
      </c>
      <c r="C13" s="4" t="inlineStr">
        <is>
          <t xml:space="preserve"> </t>
        </is>
      </c>
    </row>
    <row r="14">
      <c r="A14" s="4" t="inlineStr">
        <is>
          <t>Weighted-Average Grant Date Fair Value per Share, Nonvested Outstanding, Granted</t>
        </is>
      </c>
      <c r="B14" s="12" t="n">
        <v>11.66</v>
      </c>
      <c r="C14" s="8" t="n">
        <v>42.93</v>
      </c>
    </row>
    <row r="15">
      <c r="A15" s="4" t="inlineStr">
        <is>
          <t>Weighted-Average Grant Date Fair Value per Share, Nonvested Outstanding, Forfeited or cancelled</t>
        </is>
      </c>
      <c r="B15" s="12" t="n">
        <v>16.8</v>
      </c>
      <c r="C15" s="4" t="inlineStr">
        <is>
          <t xml:space="preserve"> </t>
        </is>
      </c>
    </row>
    <row r="16">
      <c r="A16" s="4" t="inlineStr">
        <is>
          <t>Weighted-Average Grant Date Fair Value per Share, Nonvested Outstanding, Vested</t>
        </is>
      </c>
      <c r="B16" s="12" t="n">
        <v>43.19</v>
      </c>
      <c r="C16" s="4" t="inlineStr">
        <is>
          <t xml:space="preserve"> </t>
        </is>
      </c>
    </row>
    <row r="17">
      <c r="A17" s="4" t="inlineStr">
        <is>
          <t>Weighted-Average Grant Date Fair Value per Share, Nonvested Outstanding, Ending Balance</t>
        </is>
      </c>
      <c r="B17" s="8" t="n">
        <v>15.38</v>
      </c>
      <c r="C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s - Summary of Estimated Grant Date Fair Value of Stock Options Granted (Details) - $ / share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0" t="n">
        <v>0.017</v>
      </c>
      <c r="C4" s="10" t="n">
        <v>0.005</v>
      </c>
    </row>
    <row r="5">
      <c r="A5" s="4" t="inlineStr">
        <is>
          <t>Risk-free interest rate, maximum</t>
        </is>
      </c>
      <c r="B5" s="9" t="n">
        <v>0.03</v>
      </c>
      <c r="C5" s="10" t="n">
        <v>0.011</v>
      </c>
    </row>
    <row r="6">
      <c r="A6" s="4" t="inlineStr">
        <is>
          <t>Expected volatility, minimum</t>
        </is>
      </c>
      <c r="B6" s="10" t="n">
        <v>0.6820000000000001</v>
      </c>
      <c r="C6" s="10" t="n">
        <v>0.671</v>
      </c>
    </row>
    <row r="7">
      <c r="A7" s="4" t="inlineStr">
        <is>
          <t>Expected volatility, maximum</t>
        </is>
      </c>
      <c r="B7" s="9" t="n">
        <v>0.71</v>
      </c>
      <c r="C7" s="10" t="n">
        <v>0.6870000000000001</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Fair value of common stock</t>
        </is>
      </c>
      <c r="B10" s="8" t="n">
        <v>7.3</v>
      </c>
      <c r="C10" s="8" t="n">
        <v>34.41</v>
      </c>
    </row>
    <row r="11">
      <c r="A11" s="4" t="inlineStr">
        <is>
          <t>Expected term (in years)</t>
        </is>
      </c>
      <c r="B11" s="4" t="inlineStr">
        <is>
          <t>5 years 3 months 7 days</t>
        </is>
      </c>
      <c r="C11" s="4" t="inlineStr">
        <is>
          <t>5 years 3 months 7 day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Fair value of common stock</t>
        </is>
      </c>
      <c r="B14" s="8" t="n">
        <v>14.95</v>
      </c>
      <c r="C14" s="8" t="n">
        <v>66.5</v>
      </c>
    </row>
    <row r="15">
      <c r="A15" s="4" t="inlineStr">
        <is>
          <t>Expected term (in years)</t>
        </is>
      </c>
      <c r="B15" s="4" t="inlineStr">
        <is>
          <t>6 years 29 days</t>
        </is>
      </c>
      <c r="C15" s="4" t="inlineStr">
        <is>
          <t>6 years 29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Compensation Costs Related to Stock Options and RSUs Included on Unaudited Condensed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4180</v>
      </c>
      <c r="C4" s="6" t="n">
        <v>11249</v>
      </c>
      <c r="D4" s="6" t="n">
        <v>27041</v>
      </c>
      <c r="E4" s="6" t="n">
        <v>1973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954</v>
      </c>
      <c r="C7" s="5" t="n">
        <v>408</v>
      </c>
      <c r="D7" s="5" t="n">
        <v>1749</v>
      </c>
      <c r="E7" s="5" t="n">
        <v>73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4643</v>
      </c>
      <c r="C10" s="5" t="n">
        <v>3791</v>
      </c>
      <c r="D10" s="5" t="n">
        <v>8988</v>
      </c>
      <c r="E10" s="5" t="n">
        <v>667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3584</v>
      </c>
      <c r="C13" s="5" t="n">
        <v>3302</v>
      </c>
      <c r="D13" s="5" t="n">
        <v>6813</v>
      </c>
      <c r="E13" s="5" t="n">
        <v>579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4999</v>
      </c>
      <c r="C16" s="6" t="n">
        <v>3748</v>
      </c>
      <c r="D16" s="6" t="n">
        <v>9491</v>
      </c>
      <c r="E16" s="6" t="n">
        <v>65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Schedule of Unrecognized Share-Based Compensation Expense and the Remaining Weighted-Average Recognition Period (Details) $ in Thousands</t>
        </is>
      </c>
      <c r="B1" s="2" t="inlineStr">
        <is>
          <t>6 Months Ended</t>
        </is>
      </c>
    </row>
    <row r="2">
      <c r="B2" s="2" t="inlineStr">
        <is>
          <t>Jun. 30, 2022 USD ($)</t>
        </is>
      </c>
    </row>
    <row r="3">
      <c r="A3" s="4" t="inlineStr">
        <is>
          <t>Nonvested 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Share-Based Compensation Expense</t>
        </is>
      </c>
      <c r="B5" s="6" t="n">
        <v>88549</v>
      </c>
    </row>
    <row r="6">
      <c r="A6" s="4" t="inlineStr">
        <is>
          <t>Remaining Weighted-Average Recognition Period (in years)</t>
        </is>
      </c>
      <c r="B6" s="4" t="inlineStr">
        <is>
          <t>2 years 10 months 6 days</t>
        </is>
      </c>
    </row>
    <row r="7">
      <c r="A7" s="4" t="inlineStr">
        <is>
          <t>Nonvested 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Unrecognized Share-Based Compensation Expense</t>
        </is>
      </c>
      <c r="B9" s="6" t="n">
        <v>75935</v>
      </c>
    </row>
    <row r="10">
      <c r="A10" s="4" t="inlineStr">
        <is>
          <t>Remaining Weighted-Average Recognition Period (in years)</t>
        </is>
      </c>
      <c r="B10" s="4" t="inlineStr">
        <is>
          <t>3 years 5 months 1 day</t>
        </is>
      </c>
    </row>
    <row r="11">
      <c r="A11" s="4" t="inlineStr">
        <is>
          <t>Nonvested Market-Based Restricted Stock Units</t>
        </is>
      </c>
      <c r="B11" s="4" t="inlineStr">
        <is>
          <t xml:space="preserve"> </t>
        </is>
      </c>
    </row>
    <row r="12">
      <c r="A12" s="3" t="inlineStr">
        <is>
          <t>Share Based Compensation Arrangement By Share Based Payment Award [Line Items]</t>
        </is>
      </c>
      <c r="B12" s="4" t="inlineStr">
        <is>
          <t xml:space="preserve"> </t>
        </is>
      </c>
    </row>
    <row r="13">
      <c r="A13" s="4" t="inlineStr">
        <is>
          <t>Unrecognized Share-Based Compensation Expense</t>
        </is>
      </c>
      <c r="B13" s="6" t="n">
        <v>4165</v>
      </c>
    </row>
    <row r="14">
      <c r="A14" s="4" t="inlineStr">
        <is>
          <t>Remaining Weighted-Average Recognition Period (in years)</t>
        </is>
      </c>
      <c r="B14" s="4" t="inlineStr">
        <is>
          <t>2 years 8 months 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3" customWidth="1" min="2" max="2"/>
    <col width="22" customWidth="1" min="3" max="3"/>
  </cols>
  <sheetData>
    <row r="1">
      <c r="A1" s="1" t="inlineStr">
        <is>
          <t>Restructuring - Additional Information (Details) $ in Millions</t>
        </is>
      </c>
      <c r="B1" s="2" t="inlineStr">
        <is>
          <t>3 Months Ended</t>
        </is>
      </c>
      <c r="C1" s="2" t="inlineStr">
        <is>
          <t>6 Months Ended</t>
        </is>
      </c>
    </row>
    <row r="2">
      <c r="B2" s="2" t="inlineStr">
        <is>
          <t>Mar. 31, 2022 Employee</t>
        </is>
      </c>
      <c r="C2" s="2" t="inlineStr">
        <is>
          <t>Jun. 30, 2022 USD ($)</t>
        </is>
      </c>
    </row>
    <row r="3">
      <c r="A3" s="3" t="inlineStr">
        <is>
          <t>Restructuring And Related Activities [Abstract]</t>
        </is>
      </c>
      <c r="B3" s="4" t="inlineStr">
        <is>
          <t xml:space="preserve"> </t>
        </is>
      </c>
      <c r="C3" s="4" t="inlineStr">
        <is>
          <t xml:space="preserve"> </t>
        </is>
      </c>
    </row>
    <row r="4">
      <c r="A4" s="4" t="inlineStr">
        <is>
          <t>Restructuring, reduction in workforce | Employee</t>
        </is>
      </c>
      <c r="B4" s="5" t="n">
        <v>100</v>
      </c>
      <c r="C4" s="4" t="inlineStr">
        <is>
          <t xml:space="preserve"> </t>
        </is>
      </c>
    </row>
    <row r="5">
      <c r="A5" s="4" t="inlineStr">
        <is>
          <t>Estimated aggregate restructuring costs recognized</t>
        </is>
      </c>
      <c r="B5" s="4" t="inlineStr">
        <is>
          <t xml:space="preserve"> </t>
        </is>
      </c>
      <c r="C5" s="6" t="n">
        <v>2</v>
      </c>
    </row>
    <row r="6">
      <c r="A6" s="4" t="inlineStr">
        <is>
          <t>Restructuring costs paid</t>
        </is>
      </c>
      <c r="B6" s="4" t="inlineStr">
        <is>
          <t xml:space="preserve"> </t>
        </is>
      </c>
      <c r="C6"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Adaptive Biotechnologies Corporation Common Shareholders - Computation of the Basic and Diluted Net Loss Per Share Attributable to Common Share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Adaptive Biotechnologies Corporation</t>
        </is>
      </c>
      <c r="B4" s="6" t="n">
        <v>-52046</v>
      </c>
      <c r="C4" s="6" t="n">
        <v>-49301</v>
      </c>
      <c r="D4" s="6" t="n">
        <v>-114782</v>
      </c>
      <c r="E4" s="6" t="n">
        <v>-89943</v>
      </c>
    </row>
    <row r="5">
      <c r="A5" s="4" t="inlineStr">
        <is>
          <t>Weighted-average shares used in computing net loss per share attributable to Adaptive Biotechnologies Corporation common shareholders, basic</t>
        </is>
      </c>
      <c r="B5" s="5" t="n">
        <v>142363589</v>
      </c>
      <c r="C5" s="5" t="n">
        <v>140359317</v>
      </c>
      <c r="D5" s="5" t="n">
        <v>142032261</v>
      </c>
      <c r="E5" s="5" t="n">
        <v>139667380</v>
      </c>
    </row>
    <row r="6">
      <c r="A6" s="4" t="inlineStr">
        <is>
          <t>Net loss per share attributable to Adaptive Biotechnologies Corporation common shareholders, basic</t>
        </is>
      </c>
      <c r="B6" s="8" t="n">
        <v>-0.37</v>
      </c>
      <c r="C6" s="8" t="n">
        <v>-0.35</v>
      </c>
      <c r="D6" s="8" t="n">
        <v>-0.8100000000000001</v>
      </c>
      <c r="E6" s="8" t="n">
        <v>-0.64</v>
      </c>
    </row>
    <row r="7">
      <c r="A7" s="4" t="inlineStr">
        <is>
          <t>Weighted-average shares used in computing net loss per share attributable to Adaptive Biotechnologies Corporation common shareholders, diluted</t>
        </is>
      </c>
      <c r="B7" s="5" t="n">
        <v>142363589</v>
      </c>
      <c r="C7" s="5" t="n">
        <v>140359317</v>
      </c>
      <c r="D7" s="5" t="n">
        <v>142032261</v>
      </c>
      <c r="E7" s="5" t="n">
        <v>139667380</v>
      </c>
    </row>
    <row r="8">
      <c r="A8" s="4" t="inlineStr">
        <is>
          <t>Net loss per share attributable to Adaptive Biotechnologies Corporation common shareholders, diluted</t>
        </is>
      </c>
      <c r="B8" s="8" t="n">
        <v>-0.37</v>
      </c>
      <c r="C8" s="8" t="n">
        <v>-0.35</v>
      </c>
      <c r="D8" s="8" t="n">
        <v>-0.8100000000000001</v>
      </c>
      <c r="E8" s="8" t="n">
        <v>-0.6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Adaptive Biotechnologies Corporation Common Shareholders - Weighted-Average Common Stock Equivalents were Excluded From Calcul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20551957</v>
      </c>
      <c r="C4" s="5" t="n">
        <v>13881186</v>
      </c>
      <c r="D4" s="5" t="n">
        <v>18286917</v>
      </c>
      <c r="E4" s="5" t="n">
        <v>13835989</v>
      </c>
    </row>
    <row r="5">
      <c r="A5" s="4" t="inlineStr">
        <is>
          <t>Common Stock Options Grante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14693276</v>
      </c>
      <c r="C7" s="5" t="n">
        <v>13204775</v>
      </c>
      <c r="D7" s="5" t="n">
        <v>13978339</v>
      </c>
      <c r="E7" s="5" t="n">
        <v>13360000</v>
      </c>
    </row>
    <row r="8">
      <c r="A8" s="4" t="inlineStr">
        <is>
          <t>No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5364447</v>
      </c>
      <c r="C10" s="5" t="n">
        <v>676411</v>
      </c>
      <c r="D10" s="5" t="n">
        <v>3983640</v>
      </c>
      <c r="E10" s="5" t="n">
        <v>458707</v>
      </c>
    </row>
    <row r="11">
      <c r="A11" s="4" t="inlineStr">
        <is>
          <t>Nonvested Market-based Restricted Stock Units Grant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494234</v>
      </c>
      <c r="C13" s="4" t="inlineStr">
        <is>
          <t xml:space="preserve"> </t>
        </is>
      </c>
      <c r="D13" s="5" t="n">
        <v>324938</v>
      </c>
      <c r="E13" s="4" t="inlineStr">
        <is>
          <t xml:space="preserve"> </t>
        </is>
      </c>
    </row>
    <row r="14">
      <c r="A14" s="4" t="inlineStr">
        <is>
          <t>Common Stock Warrant Outstanding</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4" t="inlineStr">
        <is>
          <t xml:space="preserve"> </t>
        </is>
      </c>
      <c r="C16" s="4" t="inlineStr">
        <is>
          <t xml:space="preserve"> </t>
        </is>
      </c>
      <c r="D16" s="4" t="inlineStr">
        <is>
          <t xml:space="preserve"> </t>
        </is>
      </c>
      <c r="E16" s="5" t="n">
        <v>172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 width="24" customWidth="1" min="7" max="7"/>
  </cols>
  <sheetData>
    <row r="1">
      <c r="A1" s="1" t="inlineStr">
        <is>
          <t>Condensed Consolidated Statements of Shareholders' Equity (Unaudited) - USD ($) $ in Thousands</t>
        </is>
      </c>
      <c r="B1" s="2" t="inlineStr">
        <is>
          <t>Total</t>
        </is>
      </c>
      <c r="C1" s="2" t="inlineStr">
        <is>
          <t>Common Stock</t>
        </is>
      </c>
      <c r="D1" s="2" t="inlineStr">
        <is>
          <t>Additional Paid In Capital</t>
        </is>
      </c>
      <c r="E1" s="2" t="inlineStr">
        <is>
          <t>Accumulated Other Comprehensive Gain (Loss)</t>
        </is>
      </c>
      <c r="F1" s="2" t="inlineStr">
        <is>
          <t>Accumulated Deficit</t>
        </is>
      </c>
      <c r="G1" s="2" t="inlineStr">
        <is>
          <t>Noncontrolling Interest</t>
        </is>
      </c>
    </row>
    <row r="2">
      <c r="A2" s="4" t="inlineStr">
        <is>
          <t>Beginning Balance at Dec. 31, 2020</t>
        </is>
      </c>
      <c r="B2" s="6" t="n">
        <v>743266</v>
      </c>
      <c r="C2" s="6" t="n">
        <v>14</v>
      </c>
      <c r="D2" s="6" t="n">
        <v>1253971</v>
      </c>
      <c r="E2" s="6" t="n">
        <v>893</v>
      </c>
      <c r="F2" s="6" t="n">
        <v>-511612</v>
      </c>
      <c r="G2" s="4" t="inlineStr">
        <is>
          <t xml:space="preserve"> </t>
        </is>
      </c>
    </row>
    <row r="3">
      <c r="A3" s="4" t="inlineStr">
        <is>
          <t>Beginning Balance, Shares at Dec. 31, 2020</t>
        </is>
      </c>
      <c r="B3" s="4" t="inlineStr">
        <is>
          <t xml:space="preserve"> </t>
        </is>
      </c>
      <c r="C3" s="5" t="n">
        <v>137646896</v>
      </c>
      <c r="D3" s="4" t="inlineStr">
        <is>
          <t xml:space="preserve"> </t>
        </is>
      </c>
      <c r="E3" s="4" t="inlineStr">
        <is>
          <t xml:space="preserve"> </t>
        </is>
      </c>
      <c r="F3" s="4" t="inlineStr">
        <is>
          <t xml:space="preserve"> </t>
        </is>
      </c>
      <c r="G3" s="4" t="inlineStr">
        <is>
          <t xml:space="preserve"> </t>
        </is>
      </c>
    </row>
    <row r="4">
      <c r="A4" s="4" t="inlineStr">
        <is>
          <t>Issuance of common stock upon exercise of common stock warrant, Shares</t>
        </is>
      </c>
      <c r="B4" s="4" t="inlineStr">
        <is>
          <t xml:space="preserve"> </t>
        </is>
      </c>
      <c r="C4" s="5" t="n">
        <v>54162</v>
      </c>
      <c r="D4" s="4" t="inlineStr">
        <is>
          <t xml:space="preserve"> </t>
        </is>
      </c>
      <c r="E4" s="4" t="inlineStr">
        <is>
          <t xml:space="preserve"> </t>
        </is>
      </c>
      <c r="F4" s="4" t="inlineStr">
        <is>
          <t xml:space="preserve"> </t>
        </is>
      </c>
      <c r="G4" s="4" t="inlineStr">
        <is>
          <t xml:space="preserve"> </t>
        </is>
      </c>
    </row>
    <row r="5">
      <c r="A5" s="4" t="inlineStr">
        <is>
          <t>Issuance of common stock for cash upon exercise of stock options</t>
        </is>
      </c>
      <c r="B5" s="5" t="n">
        <v>20502</v>
      </c>
      <c r="C5" s="4" t="inlineStr">
        <is>
          <t xml:space="preserve"> </t>
        </is>
      </c>
      <c r="D5" s="5" t="n">
        <v>20502</v>
      </c>
      <c r="E5" s="4" t="inlineStr">
        <is>
          <t xml:space="preserve"> </t>
        </is>
      </c>
      <c r="F5" s="4" t="inlineStr">
        <is>
          <t xml:space="preserve"> </t>
        </is>
      </c>
      <c r="G5" s="4" t="inlineStr">
        <is>
          <t xml:space="preserve"> </t>
        </is>
      </c>
    </row>
    <row r="6">
      <c r="A6" s="4" t="inlineStr">
        <is>
          <t>Issuance of common stock for cash upon exercise of stock options, Shares</t>
        </is>
      </c>
      <c r="B6" s="4" t="inlineStr">
        <is>
          <t xml:space="preserve"> </t>
        </is>
      </c>
      <c r="C6" s="5" t="n">
        <v>2950197</v>
      </c>
      <c r="D6" s="4" t="inlineStr">
        <is>
          <t xml:space="preserve"> </t>
        </is>
      </c>
      <c r="E6" s="4" t="inlineStr">
        <is>
          <t xml:space="preserve"> </t>
        </is>
      </c>
      <c r="F6" s="4" t="inlineStr">
        <is>
          <t xml:space="preserve"> </t>
        </is>
      </c>
      <c r="G6" s="4" t="inlineStr">
        <is>
          <t xml:space="preserve"> </t>
        </is>
      </c>
    </row>
    <row r="7">
      <c r="A7" s="4" t="inlineStr">
        <is>
          <t>Vesting of restricted stock units</t>
        </is>
      </c>
      <c r="B7" s="4" t="inlineStr">
        <is>
          <t xml:space="preserve"> </t>
        </is>
      </c>
      <c r="C7" s="5" t="n">
        <v>12500</v>
      </c>
      <c r="D7" s="4" t="inlineStr">
        <is>
          <t xml:space="preserve"> </t>
        </is>
      </c>
      <c r="E7" s="4" t="inlineStr">
        <is>
          <t xml:space="preserve"> </t>
        </is>
      </c>
      <c r="F7" s="4" t="inlineStr">
        <is>
          <t xml:space="preserve"> </t>
        </is>
      </c>
      <c r="G7" s="4" t="inlineStr">
        <is>
          <t xml:space="preserve"> </t>
        </is>
      </c>
    </row>
    <row r="8">
      <c r="A8" s="4" t="inlineStr">
        <is>
          <t>Common stock option, restricted stock unit and market-based restricted stock unit share-based compensation</t>
        </is>
      </c>
      <c r="B8" s="5" t="n">
        <v>19733</v>
      </c>
      <c r="C8" s="4" t="inlineStr">
        <is>
          <t xml:space="preserve"> </t>
        </is>
      </c>
      <c r="D8" s="5" t="n">
        <v>19733</v>
      </c>
      <c r="E8" s="4" t="inlineStr">
        <is>
          <t xml:space="preserve"> </t>
        </is>
      </c>
      <c r="F8" s="4" t="inlineStr">
        <is>
          <t xml:space="preserve"> </t>
        </is>
      </c>
      <c r="G8" s="4" t="inlineStr">
        <is>
          <t xml:space="preserve"> </t>
        </is>
      </c>
    </row>
    <row r="9">
      <c r="A9" s="4" t="inlineStr">
        <is>
          <t>Capital contributions for Digital Biotechnologies, Inc.</t>
        </is>
      </c>
      <c r="B9" s="5" t="n">
        <v>429</v>
      </c>
      <c r="C9" s="4" t="inlineStr">
        <is>
          <t xml:space="preserve"> </t>
        </is>
      </c>
      <c r="D9" s="5" t="n">
        <v>300</v>
      </c>
      <c r="E9" s="4" t="inlineStr">
        <is>
          <t xml:space="preserve"> </t>
        </is>
      </c>
      <c r="F9" s="4" t="inlineStr">
        <is>
          <t xml:space="preserve"> </t>
        </is>
      </c>
      <c r="G9" s="6" t="n">
        <v>129</v>
      </c>
    </row>
    <row r="10">
      <c r="A10" s="4" t="inlineStr">
        <is>
          <t>Other comprehensive loss</t>
        </is>
      </c>
      <c r="B10" s="5" t="n">
        <v>-677</v>
      </c>
      <c r="C10" s="4" t="inlineStr">
        <is>
          <t xml:space="preserve"> </t>
        </is>
      </c>
      <c r="D10" s="4" t="inlineStr">
        <is>
          <t xml:space="preserve"> </t>
        </is>
      </c>
      <c r="E10" s="5" t="n">
        <v>-677</v>
      </c>
      <c r="F10" s="4" t="inlineStr">
        <is>
          <t xml:space="preserve"> </t>
        </is>
      </c>
      <c r="G10" s="4" t="inlineStr">
        <is>
          <t xml:space="preserve"> </t>
        </is>
      </c>
    </row>
    <row r="11">
      <c r="A11" s="4" t="inlineStr">
        <is>
          <t>Net loss</t>
        </is>
      </c>
      <c r="B11" s="5" t="n">
        <v>-89943</v>
      </c>
      <c r="C11" s="4" t="inlineStr">
        <is>
          <t xml:space="preserve"> </t>
        </is>
      </c>
      <c r="D11" s="4" t="inlineStr">
        <is>
          <t xml:space="preserve"> </t>
        </is>
      </c>
      <c r="E11" s="4" t="inlineStr">
        <is>
          <t xml:space="preserve"> </t>
        </is>
      </c>
      <c r="F11" s="5" t="n">
        <v>-89943</v>
      </c>
      <c r="G11" s="4" t="inlineStr">
        <is>
          <t xml:space="preserve"> </t>
        </is>
      </c>
    </row>
    <row r="12">
      <c r="A12" s="4" t="inlineStr">
        <is>
          <t>Ending Balance at Jun. 30, 2021</t>
        </is>
      </c>
      <c r="B12" s="5" t="n">
        <v>693310</v>
      </c>
      <c r="C12" s="6" t="n">
        <v>14</v>
      </c>
      <c r="D12" s="5" t="n">
        <v>1294506</v>
      </c>
      <c r="E12" s="5" t="n">
        <v>216</v>
      </c>
      <c r="F12" s="5" t="n">
        <v>-601555</v>
      </c>
      <c r="G12" s="5" t="n">
        <v>129</v>
      </c>
    </row>
    <row r="13">
      <c r="A13" s="4" t="inlineStr">
        <is>
          <t>Ending Balance, Shares at Jun. 30, 2021</t>
        </is>
      </c>
      <c r="B13" s="4" t="inlineStr">
        <is>
          <t xml:space="preserve"> </t>
        </is>
      </c>
      <c r="C13" s="5" t="n">
        <v>140663755</v>
      </c>
      <c r="D13" s="4" t="inlineStr">
        <is>
          <t xml:space="preserve"> </t>
        </is>
      </c>
      <c r="E13" s="4" t="inlineStr">
        <is>
          <t xml:space="preserve"> </t>
        </is>
      </c>
      <c r="F13" s="4" t="inlineStr">
        <is>
          <t xml:space="preserve"> </t>
        </is>
      </c>
      <c r="G13" s="4" t="inlineStr">
        <is>
          <t xml:space="preserve"> </t>
        </is>
      </c>
    </row>
    <row r="14">
      <c r="A14" s="4" t="inlineStr">
        <is>
          <t>Beginning Balance at Mar. 31, 2021</t>
        </is>
      </c>
      <c r="B14" s="5" t="n">
        <v>725717</v>
      </c>
      <c r="C14" s="6" t="n">
        <v>14</v>
      </c>
      <c r="D14" s="5" t="n">
        <v>1277197</v>
      </c>
      <c r="E14" s="5" t="n">
        <v>631</v>
      </c>
      <c r="F14" s="5" t="n">
        <v>-552254</v>
      </c>
      <c r="G14" s="5" t="n">
        <v>129</v>
      </c>
    </row>
    <row r="15">
      <c r="A15" s="4" t="inlineStr">
        <is>
          <t>Beginning Balance, Shares at Mar. 31, 2021</t>
        </is>
      </c>
      <c r="B15" s="4" t="inlineStr">
        <is>
          <t xml:space="preserve"> </t>
        </is>
      </c>
      <c r="C15" s="5" t="n">
        <v>139884698</v>
      </c>
      <c r="D15" s="4" t="inlineStr">
        <is>
          <t xml:space="preserve"> </t>
        </is>
      </c>
      <c r="E15" s="4" t="inlineStr">
        <is>
          <t xml:space="preserve"> </t>
        </is>
      </c>
      <c r="F15" s="4" t="inlineStr">
        <is>
          <t xml:space="preserve"> </t>
        </is>
      </c>
      <c r="G15" s="4" t="inlineStr">
        <is>
          <t xml:space="preserve"> </t>
        </is>
      </c>
    </row>
    <row r="16">
      <c r="A16" s="4" t="inlineStr">
        <is>
          <t>Issuance of common stock for cash upon exercise of stock options</t>
        </is>
      </c>
      <c r="B16" s="5" t="n">
        <v>6060</v>
      </c>
      <c r="C16" s="4" t="inlineStr">
        <is>
          <t xml:space="preserve"> </t>
        </is>
      </c>
      <c r="D16" s="5" t="n">
        <v>6060</v>
      </c>
      <c r="E16" s="4" t="inlineStr">
        <is>
          <t xml:space="preserve"> </t>
        </is>
      </c>
      <c r="F16" s="4" t="inlineStr">
        <is>
          <t xml:space="preserve"> </t>
        </is>
      </c>
      <c r="G16" s="4" t="inlineStr">
        <is>
          <t xml:space="preserve"> </t>
        </is>
      </c>
    </row>
    <row r="17">
      <c r="A17" s="4" t="inlineStr">
        <is>
          <t>Issuance of common stock for cash upon exercise of stock options, Shares</t>
        </is>
      </c>
      <c r="B17" s="4" t="inlineStr">
        <is>
          <t xml:space="preserve"> </t>
        </is>
      </c>
      <c r="C17" s="5" t="n">
        <v>766557</v>
      </c>
      <c r="D17" s="4" t="inlineStr">
        <is>
          <t xml:space="preserve"> </t>
        </is>
      </c>
      <c r="E17" s="4" t="inlineStr">
        <is>
          <t xml:space="preserve"> </t>
        </is>
      </c>
      <c r="F17" s="4" t="inlineStr">
        <is>
          <t xml:space="preserve"> </t>
        </is>
      </c>
      <c r="G17" s="4" t="inlineStr">
        <is>
          <t xml:space="preserve"> </t>
        </is>
      </c>
    </row>
    <row r="18">
      <c r="A18" s="4" t="inlineStr">
        <is>
          <t>Vesting of restricted stock units</t>
        </is>
      </c>
      <c r="B18" s="4" t="inlineStr">
        <is>
          <t xml:space="preserve"> </t>
        </is>
      </c>
      <c r="C18" s="5" t="n">
        <v>12500</v>
      </c>
      <c r="D18" s="4" t="inlineStr">
        <is>
          <t xml:space="preserve"> </t>
        </is>
      </c>
      <c r="E18" s="4" t="inlineStr">
        <is>
          <t xml:space="preserve"> </t>
        </is>
      </c>
      <c r="F18" s="4" t="inlineStr">
        <is>
          <t xml:space="preserve"> </t>
        </is>
      </c>
      <c r="G18" s="4" t="inlineStr">
        <is>
          <t xml:space="preserve"> </t>
        </is>
      </c>
    </row>
    <row r="19">
      <c r="A19" s="4" t="inlineStr">
        <is>
          <t>Common stock option, restricted stock unit and market-based restricted stock unit share-based compensation</t>
        </is>
      </c>
      <c r="B19" s="5" t="n">
        <v>11249</v>
      </c>
      <c r="C19" s="4" t="inlineStr">
        <is>
          <t xml:space="preserve"> </t>
        </is>
      </c>
      <c r="D19" s="5" t="n">
        <v>11249</v>
      </c>
      <c r="E19" s="4" t="inlineStr">
        <is>
          <t xml:space="preserve"> </t>
        </is>
      </c>
      <c r="F19" s="4" t="inlineStr">
        <is>
          <t xml:space="preserve"> </t>
        </is>
      </c>
      <c r="G19" s="4" t="inlineStr">
        <is>
          <t xml:space="preserve"> </t>
        </is>
      </c>
    </row>
    <row r="20">
      <c r="A20" s="4" t="inlineStr">
        <is>
          <t>Other comprehensive loss</t>
        </is>
      </c>
      <c r="B20" s="5" t="n">
        <v>-415</v>
      </c>
      <c r="C20" s="4" t="inlineStr">
        <is>
          <t xml:space="preserve"> </t>
        </is>
      </c>
      <c r="D20" s="4" t="inlineStr">
        <is>
          <t xml:space="preserve"> </t>
        </is>
      </c>
      <c r="E20" s="5" t="n">
        <v>-415</v>
      </c>
      <c r="F20" s="4" t="inlineStr">
        <is>
          <t xml:space="preserve"> </t>
        </is>
      </c>
      <c r="G20" s="4" t="inlineStr">
        <is>
          <t xml:space="preserve"> </t>
        </is>
      </c>
    </row>
    <row r="21">
      <c r="A21" s="4" t="inlineStr">
        <is>
          <t>Net loss</t>
        </is>
      </c>
      <c r="B21" s="5" t="n">
        <v>-49301</v>
      </c>
      <c r="C21" s="4" t="inlineStr">
        <is>
          <t xml:space="preserve"> </t>
        </is>
      </c>
      <c r="D21" s="4" t="inlineStr">
        <is>
          <t xml:space="preserve"> </t>
        </is>
      </c>
      <c r="E21" s="4" t="inlineStr">
        <is>
          <t xml:space="preserve"> </t>
        </is>
      </c>
      <c r="F21" s="5" t="n">
        <v>-49301</v>
      </c>
      <c r="G21" s="4" t="inlineStr">
        <is>
          <t xml:space="preserve"> </t>
        </is>
      </c>
    </row>
    <row r="22">
      <c r="A22" s="4" t="inlineStr">
        <is>
          <t>Ending Balance at Jun. 30, 2021</t>
        </is>
      </c>
      <c r="B22" s="5" t="n">
        <v>693310</v>
      </c>
      <c r="C22" s="6" t="n">
        <v>14</v>
      </c>
      <c r="D22" s="5" t="n">
        <v>1294506</v>
      </c>
      <c r="E22" s="5" t="n">
        <v>216</v>
      </c>
      <c r="F22" s="5" t="n">
        <v>-601555</v>
      </c>
      <c r="G22" s="5" t="n">
        <v>129</v>
      </c>
    </row>
    <row r="23">
      <c r="A23" s="4" t="inlineStr">
        <is>
          <t>Ending Balance, Shares at Jun. 30, 2021</t>
        </is>
      </c>
      <c r="B23" s="4" t="inlineStr">
        <is>
          <t xml:space="preserve"> </t>
        </is>
      </c>
      <c r="C23" s="5" t="n">
        <v>140663755</v>
      </c>
      <c r="D23" s="4" t="inlineStr">
        <is>
          <t xml:space="preserve"> </t>
        </is>
      </c>
      <c r="E23" s="4" t="inlineStr">
        <is>
          <t xml:space="preserve"> </t>
        </is>
      </c>
      <c r="F23" s="4" t="inlineStr">
        <is>
          <t xml:space="preserve"> </t>
        </is>
      </c>
      <c r="G23" s="4" t="inlineStr">
        <is>
          <t xml:space="preserve"> </t>
        </is>
      </c>
    </row>
    <row r="24">
      <c r="A24" s="4" t="inlineStr">
        <is>
          <t>Beginning Balance at Dec. 31, 2021</t>
        </is>
      </c>
      <c r="B24" s="5" t="n">
        <v>604102</v>
      </c>
      <c r="C24" s="6" t="n">
        <v>14</v>
      </c>
      <c r="D24" s="5" t="n">
        <v>1324006</v>
      </c>
      <c r="E24" s="5" t="n">
        <v>-1137</v>
      </c>
      <c r="F24" s="5" t="n">
        <v>-718891</v>
      </c>
      <c r="G24" s="5" t="n">
        <v>110</v>
      </c>
    </row>
    <row r="25">
      <c r="A25" s="4" t="inlineStr">
        <is>
          <t>Beginning Balance, Shares at Dec. 31, 2021</t>
        </is>
      </c>
      <c r="B25" s="4" t="inlineStr">
        <is>
          <t xml:space="preserve"> </t>
        </is>
      </c>
      <c r="C25" s="5" t="n">
        <v>141393865</v>
      </c>
      <c r="D25" s="4" t="inlineStr">
        <is>
          <t xml:space="preserve"> </t>
        </is>
      </c>
      <c r="E25" s="4" t="inlineStr">
        <is>
          <t xml:space="preserve"> </t>
        </is>
      </c>
      <c r="F25" s="4" t="inlineStr">
        <is>
          <t xml:space="preserve"> </t>
        </is>
      </c>
      <c r="G25" s="4" t="inlineStr">
        <is>
          <t xml:space="preserve"> </t>
        </is>
      </c>
    </row>
    <row r="26">
      <c r="A26" s="4" t="inlineStr">
        <is>
          <t>Issuance of common stock for cash upon exercise of stock options</t>
        </is>
      </c>
      <c r="B26" s="6" t="n">
        <v>6716</v>
      </c>
      <c r="C26" s="4" t="inlineStr">
        <is>
          <t xml:space="preserve"> </t>
        </is>
      </c>
      <c r="D26" s="5" t="n">
        <v>6716</v>
      </c>
      <c r="E26" s="4" t="inlineStr">
        <is>
          <t xml:space="preserve"> </t>
        </is>
      </c>
      <c r="F26" s="4" t="inlineStr">
        <is>
          <t xml:space="preserve"> </t>
        </is>
      </c>
      <c r="G26" s="4" t="inlineStr">
        <is>
          <t xml:space="preserve"> </t>
        </is>
      </c>
    </row>
    <row r="27">
      <c r="A27" s="4" t="inlineStr">
        <is>
          <t>Issuance of common stock for cash upon exercise of stock options, Shares</t>
        </is>
      </c>
      <c r="B27" s="5" t="n">
        <v>1230089</v>
      </c>
      <c r="C27" s="5" t="n">
        <v>1230089</v>
      </c>
      <c r="D27" s="4" t="inlineStr">
        <is>
          <t xml:space="preserve"> </t>
        </is>
      </c>
      <c r="E27" s="4" t="inlineStr">
        <is>
          <t xml:space="preserve"> </t>
        </is>
      </c>
      <c r="F27" s="4" t="inlineStr">
        <is>
          <t xml:space="preserve"> </t>
        </is>
      </c>
      <c r="G27" s="4" t="inlineStr">
        <is>
          <t xml:space="preserve"> </t>
        </is>
      </c>
    </row>
    <row r="28">
      <c r="A28" s="4" t="inlineStr">
        <is>
          <t>Vesting of restricted stock units</t>
        </is>
      </c>
      <c r="B28" s="4" t="inlineStr">
        <is>
          <t xml:space="preserve"> </t>
        </is>
      </c>
      <c r="C28" s="5" t="n">
        <v>160914</v>
      </c>
      <c r="D28" s="4" t="inlineStr">
        <is>
          <t xml:space="preserve"> </t>
        </is>
      </c>
      <c r="E28" s="4" t="inlineStr">
        <is>
          <t xml:space="preserve"> </t>
        </is>
      </c>
      <c r="F28" s="4" t="inlineStr">
        <is>
          <t xml:space="preserve"> </t>
        </is>
      </c>
      <c r="G28" s="4" t="inlineStr">
        <is>
          <t xml:space="preserve"> </t>
        </is>
      </c>
    </row>
    <row r="29">
      <c r="A29" s="4" t="inlineStr">
        <is>
          <t>Common stock option, restricted stock unit and market-based restricted stock unit share-based compensation</t>
        </is>
      </c>
      <c r="B29" s="6" t="n">
        <v>27041</v>
      </c>
      <c r="C29" s="4" t="inlineStr">
        <is>
          <t xml:space="preserve"> </t>
        </is>
      </c>
      <c r="D29" s="5" t="n">
        <v>27041</v>
      </c>
      <c r="E29" s="4" t="inlineStr">
        <is>
          <t xml:space="preserve"> </t>
        </is>
      </c>
      <c r="F29" s="4" t="inlineStr">
        <is>
          <t xml:space="preserve"> </t>
        </is>
      </c>
      <c r="G29" s="4" t="inlineStr">
        <is>
          <t xml:space="preserve"> </t>
        </is>
      </c>
    </row>
    <row r="30">
      <c r="A30" s="4" t="inlineStr">
        <is>
          <t>Other comprehensive loss</t>
        </is>
      </c>
      <c r="B30" s="5" t="n">
        <v>-4663</v>
      </c>
      <c r="C30" s="4" t="inlineStr">
        <is>
          <t xml:space="preserve"> </t>
        </is>
      </c>
      <c r="D30" s="4" t="inlineStr">
        <is>
          <t xml:space="preserve"> </t>
        </is>
      </c>
      <c r="E30" s="5" t="n">
        <v>-4663</v>
      </c>
      <c r="F30" s="4" t="inlineStr">
        <is>
          <t xml:space="preserve"> </t>
        </is>
      </c>
      <c r="G30" s="4" t="inlineStr">
        <is>
          <t xml:space="preserve"> </t>
        </is>
      </c>
    </row>
    <row r="31">
      <c r="A31" s="4" t="inlineStr">
        <is>
          <t>Net loss</t>
        </is>
      </c>
      <c r="B31" s="5" t="n">
        <v>-114880</v>
      </c>
      <c r="C31" s="4" t="inlineStr">
        <is>
          <t xml:space="preserve"> </t>
        </is>
      </c>
      <c r="D31" s="4" t="inlineStr">
        <is>
          <t xml:space="preserve"> </t>
        </is>
      </c>
      <c r="E31" s="4" t="inlineStr">
        <is>
          <t xml:space="preserve"> </t>
        </is>
      </c>
      <c r="F31" s="5" t="n">
        <v>-114782</v>
      </c>
      <c r="G31" s="5" t="n">
        <v>-98</v>
      </c>
    </row>
    <row r="32">
      <c r="A32" s="4" t="inlineStr">
        <is>
          <t>Ending Balance at Jun. 30, 2022</t>
        </is>
      </c>
      <c r="B32" s="5" t="n">
        <v>518316</v>
      </c>
      <c r="C32" s="6" t="n">
        <v>14</v>
      </c>
      <c r="D32" s="5" t="n">
        <v>1357763</v>
      </c>
      <c r="E32" s="5" t="n">
        <v>-5800</v>
      </c>
      <c r="F32" s="5" t="n">
        <v>-833673</v>
      </c>
      <c r="G32" s="5" t="n">
        <v>12</v>
      </c>
    </row>
    <row r="33">
      <c r="A33" s="4" t="inlineStr">
        <is>
          <t>Ending Balance, Shares at Jun. 30, 2022</t>
        </is>
      </c>
      <c r="B33" s="4" t="inlineStr">
        <is>
          <t xml:space="preserve"> </t>
        </is>
      </c>
      <c r="C33" s="5" t="n">
        <v>142784868</v>
      </c>
      <c r="D33" s="4" t="inlineStr">
        <is>
          <t xml:space="preserve"> </t>
        </is>
      </c>
      <c r="E33" s="4" t="inlineStr">
        <is>
          <t xml:space="preserve"> </t>
        </is>
      </c>
      <c r="F33" s="4" t="inlineStr">
        <is>
          <t xml:space="preserve"> </t>
        </is>
      </c>
      <c r="G33" s="4" t="inlineStr">
        <is>
          <t xml:space="preserve"> </t>
        </is>
      </c>
    </row>
    <row r="34">
      <c r="A34" s="4" t="inlineStr">
        <is>
          <t>Beginning Balance at Mar. 31, 2022</t>
        </is>
      </c>
      <c r="B34" s="5" t="n">
        <v>553255</v>
      </c>
      <c r="C34" s="6" t="n">
        <v>14</v>
      </c>
      <c r="D34" s="5" t="n">
        <v>1339601</v>
      </c>
      <c r="E34" s="5" t="n">
        <v>-4783</v>
      </c>
      <c r="F34" s="5" t="n">
        <v>-781627</v>
      </c>
      <c r="G34" s="5" t="n">
        <v>50</v>
      </c>
    </row>
    <row r="35">
      <c r="A35" s="4" t="inlineStr">
        <is>
          <t>Beginning Balance, Shares at Mar. 31, 2022</t>
        </is>
      </c>
      <c r="B35" s="4" t="inlineStr">
        <is>
          <t xml:space="preserve"> </t>
        </is>
      </c>
      <c r="C35" s="5" t="n">
        <v>142183258</v>
      </c>
      <c r="D35" s="4" t="inlineStr">
        <is>
          <t xml:space="preserve"> </t>
        </is>
      </c>
      <c r="E35" s="4" t="inlineStr">
        <is>
          <t xml:space="preserve"> </t>
        </is>
      </c>
      <c r="F35" s="4" t="inlineStr">
        <is>
          <t xml:space="preserve"> </t>
        </is>
      </c>
      <c r="G35" s="4" t="inlineStr">
        <is>
          <t xml:space="preserve"> </t>
        </is>
      </c>
    </row>
    <row r="36">
      <c r="A36" s="4" t="inlineStr">
        <is>
          <t>Issuance of common stock for cash upon exercise of stock options</t>
        </is>
      </c>
      <c r="B36" s="5" t="n">
        <v>3982</v>
      </c>
      <c r="C36" s="4" t="inlineStr">
        <is>
          <t xml:space="preserve"> </t>
        </is>
      </c>
      <c r="D36" s="5" t="n">
        <v>3982</v>
      </c>
      <c r="E36" s="4" t="inlineStr">
        <is>
          <t xml:space="preserve"> </t>
        </is>
      </c>
      <c r="F36" s="4" t="inlineStr">
        <is>
          <t xml:space="preserve"> </t>
        </is>
      </c>
      <c r="G36" s="4" t="inlineStr">
        <is>
          <t xml:space="preserve"> </t>
        </is>
      </c>
    </row>
    <row r="37">
      <c r="A37" s="4" t="inlineStr">
        <is>
          <t>Issuance of common stock for cash upon exercise of stock options, Shares</t>
        </is>
      </c>
      <c r="B37" s="4" t="inlineStr">
        <is>
          <t xml:space="preserve"> </t>
        </is>
      </c>
      <c r="C37" s="5" t="n">
        <v>581881</v>
      </c>
      <c r="D37" s="4" t="inlineStr">
        <is>
          <t xml:space="preserve"> </t>
        </is>
      </c>
      <c r="E37" s="4" t="inlineStr">
        <is>
          <t xml:space="preserve"> </t>
        </is>
      </c>
      <c r="F37" s="4" t="inlineStr">
        <is>
          <t xml:space="preserve"> </t>
        </is>
      </c>
      <c r="G37" s="4" t="inlineStr">
        <is>
          <t xml:space="preserve"> </t>
        </is>
      </c>
    </row>
    <row r="38">
      <c r="A38" s="4" t="inlineStr">
        <is>
          <t>Vesting of restricted stock units</t>
        </is>
      </c>
      <c r="B38" s="4" t="inlineStr">
        <is>
          <t xml:space="preserve"> </t>
        </is>
      </c>
      <c r="C38" s="5" t="n">
        <v>19729</v>
      </c>
      <c r="D38" s="4" t="inlineStr">
        <is>
          <t xml:space="preserve"> </t>
        </is>
      </c>
      <c r="E38" s="4" t="inlineStr">
        <is>
          <t xml:space="preserve"> </t>
        </is>
      </c>
      <c r="F38" s="4" t="inlineStr">
        <is>
          <t xml:space="preserve"> </t>
        </is>
      </c>
      <c r="G38" s="4" t="inlineStr">
        <is>
          <t xml:space="preserve"> </t>
        </is>
      </c>
    </row>
    <row r="39">
      <c r="A39" s="4" t="inlineStr">
        <is>
          <t>Common stock option, restricted stock unit and market-based restricted stock unit share-based compensation</t>
        </is>
      </c>
      <c r="B39" s="5" t="n">
        <v>14180</v>
      </c>
      <c r="C39" s="4" t="inlineStr">
        <is>
          <t xml:space="preserve"> </t>
        </is>
      </c>
      <c r="D39" s="5" t="n">
        <v>14180</v>
      </c>
      <c r="E39" s="4" t="inlineStr">
        <is>
          <t xml:space="preserve"> </t>
        </is>
      </c>
      <c r="F39" s="4" t="inlineStr">
        <is>
          <t xml:space="preserve"> </t>
        </is>
      </c>
      <c r="G39" s="4" t="inlineStr">
        <is>
          <t xml:space="preserve"> </t>
        </is>
      </c>
    </row>
    <row r="40">
      <c r="A40" s="4" t="inlineStr">
        <is>
          <t>Other comprehensive loss</t>
        </is>
      </c>
      <c r="B40" s="5" t="n">
        <v>-1017</v>
      </c>
      <c r="C40" s="4" t="inlineStr">
        <is>
          <t xml:space="preserve"> </t>
        </is>
      </c>
      <c r="D40" s="4" t="inlineStr">
        <is>
          <t xml:space="preserve"> </t>
        </is>
      </c>
      <c r="E40" s="5" t="n">
        <v>-1017</v>
      </c>
      <c r="F40" s="4" t="inlineStr">
        <is>
          <t xml:space="preserve"> </t>
        </is>
      </c>
      <c r="G40" s="4" t="inlineStr">
        <is>
          <t xml:space="preserve"> </t>
        </is>
      </c>
    </row>
    <row r="41">
      <c r="A41" s="4" t="inlineStr">
        <is>
          <t>Net loss</t>
        </is>
      </c>
      <c r="B41" s="5" t="n">
        <v>-52084</v>
      </c>
      <c r="C41" s="4" t="inlineStr">
        <is>
          <t xml:space="preserve"> </t>
        </is>
      </c>
      <c r="D41" s="4" t="inlineStr">
        <is>
          <t xml:space="preserve"> </t>
        </is>
      </c>
      <c r="E41" s="4" t="inlineStr">
        <is>
          <t xml:space="preserve"> </t>
        </is>
      </c>
      <c r="F41" s="5" t="n">
        <v>-52046</v>
      </c>
      <c r="G41" s="5" t="n">
        <v>-38</v>
      </c>
    </row>
    <row r="42">
      <c r="A42" s="4" t="inlineStr">
        <is>
          <t>Ending Balance at Jun. 30, 2022</t>
        </is>
      </c>
      <c r="B42" s="6" t="n">
        <v>518316</v>
      </c>
      <c r="C42" s="6" t="n">
        <v>14</v>
      </c>
      <c r="D42" s="6" t="n">
        <v>1357763</v>
      </c>
      <c r="E42" s="6" t="n">
        <v>-5800</v>
      </c>
      <c r="F42" s="6" t="n">
        <v>-833673</v>
      </c>
      <c r="G42" s="6" t="n">
        <v>12</v>
      </c>
    </row>
    <row r="43">
      <c r="A43" s="4" t="inlineStr">
        <is>
          <t>Ending Balance, Shares at Jun. 30, 2022</t>
        </is>
      </c>
      <c r="B43" s="4" t="inlineStr">
        <is>
          <t xml:space="preserve"> </t>
        </is>
      </c>
      <c r="C43" s="5" t="n">
        <v>142784868</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14880</v>
      </c>
      <c r="C4" s="6" t="n">
        <v>-8994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9409</v>
      </c>
      <c r="C6" s="5" t="n">
        <v>4734</v>
      </c>
    </row>
    <row r="7">
      <c r="A7" s="4" t="inlineStr">
        <is>
          <t>Noncash lease expense</t>
        </is>
      </c>
      <c r="B7" s="5" t="n">
        <v>3597</v>
      </c>
      <c r="C7" s="5" t="n">
        <v>3489</v>
      </c>
    </row>
    <row r="8">
      <c r="A8" s="4" t="inlineStr">
        <is>
          <t>Share-based compensation expense</t>
        </is>
      </c>
      <c r="B8" s="5" t="n">
        <v>27041</v>
      </c>
      <c r="C8" s="5" t="n">
        <v>19733</v>
      </c>
    </row>
    <row r="9">
      <c r="A9" s="4" t="inlineStr">
        <is>
          <t>Intangible assets amortization</t>
        </is>
      </c>
      <c r="B9" s="5" t="n">
        <v>842</v>
      </c>
      <c r="C9" s="5" t="n">
        <v>842</v>
      </c>
    </row>
    <row r="10">
      <c r="A10" s="4" t="inlineStr">
        <is>
          <t>Investment amortization</t>
        </is>
      </c>
      <c r="B10" s="5" t="n">
        <v>1414</v>
      </c>
      <c r="C10" s="5" t="n">
        <v>4174</v>
      </c>
    </row>
    <row r="11">
      <c r="A11" s="4" t="inlineStr">
        <is>
          <t>Research and development inventory reserve</t>
        </is>
      </c>
      <c r="B11" s="5" t="n">
        <v>2769</v>
      </c>
      <c r="C11" s="4" t="inlineStr">
        <is>
          <t xml:space="preserve"> </t>
        </is>
      </c>
    </row>
    <row r="12">
      <c r="A12" s="4" t="inlineStr">
        <is>
          <t>Other</t>
        </is>
      </c>
      <c r="B12" s="5" t="n">
        <v>-19</v>
      </c>
      <c r="C12" s="5" t="n">
        <v>-7</v>
      </c>
    </row>
    <row r="13">
      <c r="A13" s="3" t="inlineStr">
        <is>
          <t>Changes in operating assets and liabilities</t>
        </is>
      </c>
      <c r="B13" s="4" t="inlineStr">
        <is>
          <t xml:space="preserve"> </t>
        </is>
      </c>
      <c r="C13" s="4" t="inlineStr">
        <is>
          <t xml:space="preserve"> </t>
        </is>
      </c>
    </row>
    <row r="14">
      <c r="A14" s="4" t="inlineStr">
        <is>
          <t>Accounts receivable, net</t>
        </is>
      </c>
      <c r="B14" s="5" t="n">
        <v>-6303</v>
      </c>
      <c r="C14" s="5" t="n">
        <v>-4127</v>
      </c>
    </row>
    <row r="15">
      <c r="A15" s="4" t="inlineStr">
        <is>
          <t>Inventory</t>
        </is>
      </c>
      <c r="B15" s="5" t="n">
        <v>-2284</v>
      </c>
      <c r="C15" s="5" t="n">
        <v>-4549</v>
      </c>
    </row>
    <row r="16">
      <c r="A16" s="4" t="inlineStr">
        <is>
          <t>Prepaid expenses and other current assets</t>
        </is>
      </c>
      <c r="B16" s="5" t="n">
        <v>644</v>
      </c>
      <c r="C16" s="5" t="n">
        <v>1995</v>
      </c>
    </row>
    <row r="17">
      <c r="A17" s="4" t="inlineStr">
        <is>
          <t>Accounts payable and accrued liabilities</t>
        </is>
      </c>
      <c r="B17" s="5" t="n">
        <v>-8956</v>
      </c>
      <c r="C17" s="5" t="n">
        <v>-2476</v>
      </c>
    </row>
    <row r="18">
      <c r="A18" s="4" t="inlineStr">
        <is>
          <t>Operating lease right-of-use assets and liabilities</t>
        </is>
      </c>
      <c r="B18" s="5" t="n">
        <v>-715</v>
      </c>
      <c r="C18" s="5" t="n">
        <v>4539</v>
      </c>
    </row>
    <row r="19">
      <c r="A19" s="4" t="inlineStr">
        <is>
          <t>Deferred revenue</t>
        </is>
      </c>
      <c r="B19" s="5" t="n">
        <v>-24174</v>
      </c>
      <c r="C19" s="5" t="n">
        <v>-33742</v>
      </c>
    </row>
    <row r="20">
      <c r="A20" s="4" t="inlineStr">
        <is>
          <t>Other</t>
        </is>
      </c>
      <c r="B20" s="5" t="n">
        <v>97</v>
      </c>
      <c r="C20" s="5" t="n">
        <v>-120</v>
      </c>
    </row>
    <row r="21">
      <c r="A21" s="4" t="inlineStr">
        <is>
          <t>Net cash used in operating activities</t>
        </is>
      </c>
      <c r="B21" s="5" t="n">
        <v>-111518</v>
      </c>
      <c r="C21" s="5" t="n">
        <v>-95458</v>
      </c>
    </row>
    <row r="22">
      <c r="A22" s="3" t="inlineStr">
        <is>
          <t>Investing activities</t>
        </is>
      </c>
      <c r="B22" s="4" t="inlineStr">
        <is>
          <t xml:space="preserve"> </t>
        </is>
      </c>
      <c r="C22" s="4" t="inlineStr">
        <is>
          <t xml:space="preserve"> </t>
        </is>
      </c>
    </row>
    <row r="23">
      <c r="A23" s="4" t="inlineStr">
        <is>
          <t>Purchases of property and equipment</t>
        </is>
      </c>
      <c r="B23" s="5" t="n">
        <v>-8375</v>
      </c>
      <c r="C23" s="5" t="n">
        <v>-37882</v>
      </c>
    </row>
    <row r="24">
      <c r="A24" s="4" t="inlineStr">
        <is>
          <t>Purchases of marketable securities</t>
        </is>
      </c>
      <c r="B24" s="5" t="n">
        <v>-85191</v>
      </c>
      <c r="C24" s="5" t="n">
        <v>-96352</v>
      </c>
    </row>
    <row r="25">
      <c r="A25" s="4" t="inlineStr">
        <is>
          <t>Proceeds from maturities of marketable securities</t>
        </is>
      </c>
      <c r="B25" s="5" t="n">
        <v>136000</v>
      </c>
      <c r="C25" s="5" t="n">
        <v>269500</v>
      </c>
    </row>
    <row r="26">
      <c r="A26" s="4" t="inlineStr">
        <is>
          <t>Net cash provided by investing activities</t>
        </is>
      </c>
      <c r="B26" s="5" t="n">
        <v>42434</v>
      </c>
      <c r="C26" s="5" t="n">
        <v>135266</v>
      </c>
    </row>
    <row r="27">
      <c r="A27" s="3" t="inlineStr">
        <is>
          <t>Financing activities</t>
        </is>
      </c>
      <c r="B27" s="4" t="inlineStr">
        <is>
          <t xml:space="preserve"> </t>
        </is>
      </c>
      <c r="C27" s="4" t="inlineStr">
        <is>
          <t xml:space="preserve"> </t>
        </is>
      </c>
    </row>
    <row r="28">
      <c r="A28" s="4" t="inlineStr">
        <is>
          <t>Proceeds from exercise of stock options</t>
        </is>
      </c>
      <c r="B28" s="5" t="n">
        <v>6739</v>
      </c>
      <c r="C28" s="5" t="n">
        <v>20513</v>
      </c>
    </row>
    <row r="29">
      <c r="A29" s="4" t="inlineStr">
        <is>
          <t>Proceeds from initial capital contributions for Digital Biotechnologies, Inc.</t>
        </is>
      </c>
      <c r="B29" s="4" t="inlineStr">
        <is>
          <t xml:space="preserve"> </t>
        </is>
      </c>
      <c r="C29" s="5" t="n">
        <v>429</v>
      </c>
    </row>
    <row r="30">
      <c r="A30" s="4" t="inlineStr">
        <is>
          <t>Net cash provided by financing activities</t>
        </is>
      </c>
      <c r="B30" s="5" t="n">
        <v>6739</v>
      </c>
      <c r="C30" s="5" t="n">
        <v>20942</v>
      </c>
    </row>
    <row r="31">
      <c r="A31" s="4" t="inlineStr">
        <is>
          <t>Net (decrease) increase in cash, cash equivalents and restricted cash</t>
        </is>
      </c>
      <c r="B31" s="5" t="n">
        <v>-62345</v>
      </c>
      <c r="C31" s="5" t="n">
        <v>60750</v>
      </c>
    </row>
    <row r="32">
      <c r="A32" s="4" t="inlineStr">
        <is>
          <t>Cash, cash equivalents and restricted cash at beginning of year</t>
        </is>
      </c>
      <c r="B32" s="5" t="n">
        <v>141203</v>
      </c>
      <c r="C32" s="5" t="n">
        <v>125574</v>
      </c>
    </row>
    <row r="33">
      <c r="A33" s="4" t="inlineStr">
        <is>
          <t>Cash, cash equivalents and restricted cash at end of period</t>
        </is>
      </c>
      <c r="B33" s="5" t="n">
        <v>78858</v>
      </c>
      <c r="C33" s="5" t="n">
        <v>186324</v>
      </c>
    </row>
    <row r="34">
      <c r="A34" s="3" t="inlineStr">
        <is>
          <t>Noncash investing activities</t>
        </is>
      </c>
      <c r="B34" s="4" t="inlineStr">
        <is>
          <t xml:space="preserve"> </t>
        </is>
      </c>
      <c r="C34" s="4" t="inlineStr">
        <is>
          <t xml:space="preserve"> </t>
        </is>
      </c>
    </row>
    <row r="35">
      <c r="A35" s="4" t="inlineStr">
        <is>
          <t>Purchases of equipment included in accounts payable and accrued liabilities</t>
        </is>
      </c>
      <c r="B35" s="6" t="n">
        <v>3286</v>
      </c>
      <c r="C35" s="6" t="n">
        <v>70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daptive Biotechnologies Corporation (“we,” “us” or “our”) is a commercial-stage company advancing the field of immune medicine by harnessing the inherent biology of the adaptive immune system to transform the diagnosis and treatment of disease. We believe the adaptive immune system is nature’s most finely tuned diagnostic and therapeutic for most diseases, but the inability to decode it has prevented the medical community from fully leveraging its capabilities. Our immune medicine platform applies our proprietary technologies to read the diverse genetic code of a patient’s immune system and aims to understand precisely how the immune system detects and treats disease in that patient. We capture these insights in our dynamic clinical immunomics database, which is underpinned by computational biology and machine learning, and use them to develop and commercialize clinical products and services that we are tailoring to each individual patient. We have commercial products and services and a robust pipeline of clinical products and services that we are designing to diagnose, monitor and enable the treatment of diseases, such as cancer, autoimmune disorders and infectious diseases. We were incorporated in the State of Washington on September 8, 2009 under the name Adaptive TCR Corporation. On December 21, 2011, we changed our name to Adaptive Biotechnologies Corporation. We are headquartered in Seattle, Washingt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2.
Significant Basis Principles of Consolidation The unaudited condensed consolidated financial statements include the accounts of Adaptive Biotechnologies Corporation, our wholly-owned subsidiary and Digital Biotechnologies, Inc., a corporate subsidiary we have 70% ownership interest in. The remaining interest in Digital Biotechnologies, Inc., held by certain of our related parties and their related family trusts, are shown in the unaudited condensed consolidated financial statements as noncontrolling interest. All intercompany transactions and balances between Adaptive Biotechnologies Corporation, our wholly-owed subsidiary and Digital Biotechnologies, Inc. have been eliminated upon consolidation. Use of Estimates The preparation of condensed consolidated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Unaudited Interim Condensed Consolidated Financial Statements In our opinion, the accompanying unaudited condensed consolidated financial statements have been prepared in accordance with GAAP for interim financial information. These unaudited condensed consolidated financial statements include all adjustments necessary to fairly state our financial position and the results of our operations and cash flows for interim periods in accordance with GAAP. All such adjustments were of a normal, recurring nature. Interim-period results are not necessarily indicative of results of operations or cash flows for a full year or any subsequent interim period. The accompanying unaudited condensed consolidated financial statements should be read in conjunction with the audited financial statements and notes included in our Annual Report on Form 10-K for the year ended December 31, 2021 filed with the SEC on February 15, 2022. Reclassification We previously disclosed revenue bifurcated into sequencing and development financial statement captions. Beginning with the reporting period ended March 31, 2022, we changed how we classify revenue and now present total revenue on the unaudited condensed consolidated statements of operations. See Note 3, Revenue for additional disaggregation of revenue under our Immune Medicine and MRD market opportunities. Restricted Cash We had a restricted cash balance of $2.4 million and $2.1 million as of June 30, 2022 and December 31, 2021, respectively. Our restricted cash primarily relates to certain balances we are required to maintain under lease arrangements for some of our property and facility leases. Concentrations We are subject to a concentration of risk from a limited number of suppliers, or in certain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nited States (“U.S.”) government debt securities, U.S. government agency securities, commercial paper and corporate bonds with high-quality accredited financial institutions. Significant customers are those that represent more than 10% of our total revenue or accounts receivable, net balances for the periods and as of each condensed consolidated balance sheet date presented, respectively. For each significant customer, revenue as a percentage of total revenue for the periods presented and accounts receivable, net as a percentage of total accounts receivable, net as of the dates presented were as follows:
Revenue
Accounts Receivable, Net
Three Months Ended June 30,
Six Months Ended June 30,
June 30,
December 31,
2022
2021
2022
2021
2022
2021
Customer B
12.3%
*%
14.9%
*%
23.6%
11.3%
Genentech and Roche Group
34.8
46.0
34.3
44.1
*
*
* less than 10%
Revenue We recognize revenue in accordance with Accounting Standards Codification (“ASC”) Topic 606 (“ASC 606”), Revenue from Contracts with Customers We derive revenue by providing diagnostic and research services in our Immune Medicine and MRD market opportunities. Our Immune Medicine revenue consists of revenue generated from (1) providing sample testing services for our commercial research product, immunoSEQ, to biopharmaceutical customers and academic institutions; (2) providing our T-Detect COVID tests to clinical customers; and (3) our collaboration agreements with Genentech and other biopharmaceutical customers in areas of drug and target discovery. Our MRD revenue consists of revenue generated from (1) providing our clonoSEQ report to clinical customers; (2) providing MRD sample testing services to biopharmaceutical customers and certain academic institutions, including investigator-led clinical trials; and (3) providing our clonoSEQ report or results to certain international laboratory sites through technology transfers. For research customers who utilize either immunoSEQ or our MRD service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1) the delivery of our immunoSEQ or MRD data for customer provided samples; and (2) related data analysis. We recognize revenue for both identified performance obligations as sample results are delivered to the customer. In periods where our sample estimates are reduced or a customer project is cancelled and, in either case, we have remaining related deferred revenue, we recognize revenue using a cumulative catch-up approach based on the proportion of samples delivered to date relative to the remaining samples expected to be delivered. For agreements where we provide our clonoSEQ report to ordering physicians, we have identified one performance obligation: the delivery of a clonoSEQ report. We bill and receive payments for these transactions from medical institutions and commercial and government third-party payors.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Regarding our clonoSEQ coverage under Medicare, we bill an episode of treatment when we deliver the first eligible test report .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por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either as we deliver our estimate of the remaining tests in a patient’s treatment cycle or when the likelihood becomes remote that a patient will receive additional testing. The contract transaction price for agreements we enter into with biopharmaceutical customers to further develop and commercialize their therapeutics may consist of a combination of non-refundable upfront fees, separately priced MRD testing fees and milestone fees earned upon our customers’ achievement of certain regulatory approvals. Depending on the contract, these agreements include single or multiple performance obligations. Such performance obligations include providing services to support our customers’ therapeutic development efforts, including regulatory support for our technology intended to be utilized as part of our customers’ registrational trials, developing analytical plans for our data, participating on joint research committees and assisting in completing a regulatory submission and providing MRD testing services related to customer-provided samples for their regulatory submissions. Generally, the support services, excluding MRD testing services, are not distinct within the context of the contract and thus are accounted for as a single performance obligation. The transaction price allocated to the respective performance obligations is estimated using an adjusted market assessment approach for the regulatory support services and a standalone selling price for the estimated MRD testing services. At contract inception, we fully constrain any consideration related to regulatory milestones, as the achievement of such milestones is subject to third-party regulatory approval and the customers’ own submission decision-making. When MRD sample testing services are separately priced customer options, we assess if a material right exists and, if not, the customer option to purchase additional MRD sample testing services is not considered part of the contract. We recognize revenue related to MRD testing services over time using an output method based on the proportion of sample results delivered relative to the total amount of sample results expected to be delivered, when expected to be a faithful depiction of progress. We use the same method to recognize the regulatory support services. When an output method based on the proportion of sample results delivered is not expected to be a faithful depiction of progress, we utilize an input method using a cost-based model based on estimates of effort completed. Selecting the measure of progress and estimating progress to date requires significant judgment. Except for any non-refundable upfront fees, the other forms of compensation represent variable consideration. Variable consideration related to regulatory milestones is estimated using the most likely amount method, where variable consideration is constrained until it is probable that a significant reversal of cumulative revenue recognized will not occur. Milestone payments for regulatory approvals, which are not within our customers’ control, are not consider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Net Loss Per Share Attributable to Adaptive Biotechnologies Corporation Common Shareholders We calculate basic net loss per share attributable to our common shareholders by dividing net loss attributable to us by our weighted-average number of shares of common stock outstanding for the period. The diluted net loss per share attributable to our common shareholders is computed by giving effect to all potential dilutive common stock equivalents outstanding for the period determined using the treasury stock method. For purposes of this calculation, outstanding common stock warrants, outstanding stock options, nonvested restricted stock units and the maximum nonvested market-based restricted stock units eligible to be earned are considered common stock equivalents but have been excluded from the calculation of diluted net loss per share attributable to our common shareholders, as their effect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30:51Z</dcterms:created>
  <dcterms:modified xmlns:dcterms="http://purl.org/dc/terms/" xmlns:xsi="http://www.w3.org/2001/XMLSchema-instance" xsi:type="dcterms:W3CDTF">2022-08-03T20:30:51Z</dcterms:modified>
</cp:coreProperties>
</file>